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Summary of Sig" sheetId="6" r:id="rId6"/>
    <s:sheet name="Property and Equipment" sheetId="7" r:id="rId7"/>
    <s:sheet name="Acquisitions" sheetId="8" r:id="rId8"/>
    <s:sheet name="Depletion, depreciation, accret" sheetId="9" r:id="rId9"/>
    <s:sheet name="Asset Retirement Obligations" sheetId="10" r:id="rId10"/>
    <s:sheet name="Revolving Credit Facility" sheetId="11" r:id="rId11"/>
    <s:sheet name="Commodity Derivative Instrument" sheetId="12" r:id="rId12"/>
    <s:sheet name="Fair Value Measurements" sheetId="13" r:id="rId13"/>
    <s:sheet name="Interest Expense" sheetId="14" r:id="rId14"/>
    <s:sheet name="Shareholders' Equity" sheetId="15" r:id="rId15"/>
    <s:sheet name="Earnings per Share" sheetId="16" r:id="rId16"/>
    <s:sheet name="Stock-Based Compensation" sheetId="17" r:id="rId17"/>
    <s:sheet name="Income Taxes" sheetId="18" r:id="rId18"/>
    <s:sheet name="Related Party Transactions" sheetId="19" r:id="rId19"/>
    <s:sheet name="Other Commitments and Contingen" sheetId="20" r:id="rId20"/>
    <s:sheet name="Supplemental Schedule of Inform" sheetId="21" r:id="rId21"/>
    <s:sheet name="Subsequent Events" sheetId="22" r:id="rId22"/>
    <s:sheet name="Organization and Summary of S23" sheetId="23" r:id="rId23"/>
    <s:sheet name="Organization and Summary of S24" sheetId="24" r:id="rId24"/>
    <s:sheet name="Property and Equipment (Tables)" sheetId="25" r:id="rId25"/>
    <s:sheet name="Acquisitions (Tables)" sheetId="26" r:id="rId26"/>
    <s:sheet name="Depletion, depreciation, accr27" sheetId="27" r:id="rId27"/>
    <s:sheet name="Asset Retirement Obligations (T" sheetId="28" r:id="rId28"/>
    <s:sheet name="Commodity Derivative Instrume29" sheetId="29" r:id="rId29"/>
    <s:sheet name="Fair Value Measurements (Tables" sheetId="30" r:id="rId30"/>
    <s:sheet name="Interest Expense (Tables)" sheetId="31" r:id="rId31"/>
    <s:sheet name="Shareholders' Equity (Tables)" sheetId="32" r:id="rId32"/>
    <s:sheet name="Earnings per Share (Tables)" sheetId="33" r:id="rId33"/>
    <s:sheet name="Stock-Based Compensation (Table" sheetId="34" r:id="rId34"/>
    <s:sheet name="Related Party Transactions (Tab" sheetId="35" r:id="rId35"/>
    <s:sheet name="Other Commitments and Conting36" sheetId="36" r:id="rId36"/>
    <s:sheet name="Supplemental Schedule of Info37" sheetId="37" r:id="rId37"/>
    <s:sheet name="Organization and Summary of S38" sheetId="38" r:id="rId38"/>
    <s:sheet name="Property and Equipment (Narrati" sheetId="39" r:id="rId39"/>
    <s:sheet name="Property and Equipment (Schedul" sheetId="40" r:id="rId40"/>
    <s:sheet name="Property and Equipment (Sched41" sheetId="41" r:id="rId41"/>
    <s:sheet name="Acquisitions (Narrative) (Detai" sheetId="42" r:id="rId42"/>
    <s:sheet name="Acquisitions (Schedule of Fair " sheetId="43" r:id="rId43"/>
    <s:sheet name="Acquisitions (Schedule of Pro F" sheetId="44" r:id="rId44"/>
    <s:sheet name="Depletion, depreciation, accr45" sheetId="45" r:id="rId45"/>
    <s:sheet name="Asset Retirement Obligations (S" sheetId="46" r:id="rId46"/>
    <s:sheet name="Revolving Credit Facility (Deta" sheetId="47" r:id="rId47"/>
    <s:sheet name="Commodity Derivative Instrume48" sheetId="48" r:id="rId48"/>
    <s:sheet name="Commodity Derivative Instrume49" sheetId="49" r:id="rId49"/>
    <s:sheet name="Commodity Derivative Instrume50" sheetId="50" r:id="rId50"/>
    <s:sheet name="Commodity Derivative Instrume51" sheetId="51" r:id="rId51"/>
    <s:sheet name="Fair Value Measurements (Detail" sheetId="52" r:id="rId52"/>
    <s:sheet name="Interest Expense (Details)" sheetId="53" r:id="rId53"/>
    <s:sheet name="Shareholders' Equity (Common St" sheetId="54" r:id="rId54"/>
    <s:sheet name="Earnings per Share (Details)" sheetId="55" r:id="rId55"/>
    <s:sheet name="Stock-Based Compensation (Narra" sheetId="56" r:id="rId56"/>
    <s:sheet name="Stock-Based Compensation (Stock" sheetId="57" r:id="rId57"/>
    <s:sheet name="Stock-Based Compensation (Non-Q" sheetId="58" r:id="rId58"/>
    <s:sheet name="Stock-Based Compensation (Sto59" sheetId="59" r:id="rId59"/>
    <s:sheet name="Stock-Based Compensation (Sto60" sheetId="60" r:id="rId60"/>
    <s:sheet name="Stock-Based Compensation (Issue" sheetId="61" r:id="rId61"/>
    <s:sheet name="Stock-Based Compensation (Restr" sheetId="62" r:id="rId62"/>
    <s:sheet name="Income Taxes (Narrative) (Detai" sheetId="63" r:id="rId63"/>
    <s:sheet name="Related Party Transactions (Det" sheetId="64" r:id="rId64"/>
    <s:sheet name="Other Commitments and Conting65" sheetId="65" r:id="rId65"/>
    <s:sheet name="Other Commitments and Conting66" sheetId="66" r:id="rId66"/>
    <s:sheet name="Supplemental Schedule of Info67"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587">
  <si>
    <t>Document and Entity Information - shares</t>
  </si>
  <si>
    <t>3 Months Ended</t>
  </si>
  <si>
    <t>Nov. 30, 2015</t>
  </si>
  <si>
    <t>Jan. 04, 2016</t>
  </si>
  <si>
    <t>Document And Entity Information [Abstract]</t>
  </si>
  <si>
    <t>Document Type</t>
  </si>
  <si>
    <t>10-Q</t>
  </si>
  <si>
    <t>Amendment Flag</t>
  </si>
  <si>
    <t>false</t>
  </si>
  <si>
    <t>Document Period End Date</t>
  </si>
  <si>
    <t>Nov. 30,
		2015</t>
  </si>
  <si>
    <t>Entity Registrant Name</t>
  </si>
  <si>
    <t>SYNERGY RESOURCES CORP</t>
  </si>
  <si>
    <t>Entity Central Index Key</t>
  </si>
  <si>
    <t>Current Fiscal Year End Date</t>
  </si>
  <si>
    <t>--08-31</t>
  </si>
  <si>
    <t>Document Fiscal Period Focus</t>
  </si>
  <si>
    <t>Q1</t>
  </si>
  <si>
    <t>Document Fiscal Year Focus</t>
  </si>
  <si>
    <t>Entity Filer Category</t>
  </si>
  <si>
    <t>Large Accelerated Filer</t>
  </si>
  <si>
    <t>Entity Common Stock, Shares Outstanding</t>
  </si>
  <si>
    <t>CONDENSED BALANCE SHEETS - USD ($) $ in Thousands</t>
  </si>
  <si>
    <t>Aug. 31, 2015</t>
  </si>
  <si>
    <t>Current assets:</t>
  </si>
  <si>
    <t>Cash and cash equivalents</t>
  </si>
  <si>
    <t>Accounts receivable:</t>
  </si>
  <si>
    <t>Oil and gas sales</t>
  </si>
  <si>
    <t>Joint interest billing and other</t>
  </si>
  <si>
    <t>Commodity derivative contracts</t>
  </si>
  <si>
    <t>Other current assets</t>
  </si>
  <si>
    <t>Total current assets</t>
  </si>
  <si>
    <t>Property and equipment:</t>
  </si>
  <si>
    <t>Proved properties, net</t>
  </si>
  <si>
    <t>Unproved properties, not subject to amortization</t>
  </si>
  <si>
    <t>Oil and gas properties, net</t>
  </si>
  <si>
    <t>Other property and equipment, net</t>
  </si>
  <si>
    <t>Total property and equipment, net</t>
  </si>
  <si>
    <t>Goodwill</t>
  </si>
  <si>
    <t>Other assets</t>
  </si>
  <si>
    <t>Total assets</t>
  </si>
  <si>
    <t>Current liabilities:</t>
  </si>
  <si>
    <t>Trade accounts payable</t>
  </si>
  <si>
    <t>Well costs payable</t>
  </si>
  <si>
    <t>Revenue payable</t>
  </si>
  <si>
    <t>Production taxes payable</t>
  </si>
  <si>
    <t>Other accrued expenses</t>
  </si>
  <si>
    <t>Total current liabilities</t>
  </si>
  <si>
    <t>Revolving credit facility</t>
  </si>
  <si>
    <t>Deferred tax liability, net</t>
  </si>
  <si>
    <t>Asset retirement obligations</t>
  </si>
  <si>
    <t>Total liabilities</t>
  </si>
  <si>
    <t>Commitments and contingencies</t>
  </si>
  <si>
    <t xml:space="preserve"> </t>
  </si>
  <si>
    <t>Shareholders' equity:</t>
  </si>
  <si>
    <t>Preferred stock - $0.01 par value, 10,000,000 shares authorized: no shares issued and outstanding</t>
  </si>
  <si>
    <t>Common stock - $0.001 par value, 200,000,000 shares authorized: 109,547,330 and 105,099,342 shares issued and outstanding, respectively</t>
  </si>
  <si>
    <t>Additional paid-in capital</t>
  </si>
  <si>
    <t>Retained (deficit) earnings</t>
  </si>
  <si>
    <t>Total shareholders' equity</t>
  </si>
  <si>
    <t>Total liabilities and shareholders' equity</t>
  </si>
  <si>
    <t>CONDENS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 $ in Thousands</t>
  </si>
  <si>
    <t>Nov. 30, 2014</t>
  </si>
  <si>
    <t>Income Statement [Abstract]</t>
  </si>
  <si>
    <t>Oil and gas revenues</t>
  </si>
  <si>
    <t>Expenses:</t>
  </si>
  <si>
    <t>Lease operating expenses</t>
  </si>
  <si>
    <t>Production taxes</t>
  </si>
  <si>
    <t>Depreciation, depletion, accretion, and amortization</t>
  </si>
  <si>
    <t>Full cost ceiling impairment</t>
  </si>
  <si>
    <t>Transportation commitment charge</t>
  </si>
  <si>
    <t>General and administrative</t>
  </si>
  <si>
    <t>Total expenses</t>
  </si>
  <si>
    <t>Operating (loss) income</t>
  </si>
  <si>
    <t>Other income:</t>
  </si>
  <si>
    <t>Commodity derivatives realized gain</t>
  </si>
  <si>
    <t>Commodity derivatives unrealized gain</t>
  </si>
  <si>
    <t>Total other income</t>
  </si>
  <si>
    <t>(Loss) Income before income taxes</t>
  </si>
  <si>
    <t>Income tax (benefit) provision</t>
  </si>
  <si>
    <t>Net (loss) income</t>
  </si>
  <si>
    <t>Net (loss) income per common share:</t>
  </si>
  <si>
    <t>Basic (in dollars per share)</t>
  </si>
  <si>
    <t>Diluted (in dollars per share)</t>
  </si>
  <si>
    <t>Weighted-average shares outstanding:</t>
  </si>
  <si>
    <t>Basic (in shares)</t>
  </si>
  <si>
    <t>Diluted (in shares)</t>
  </si>
  <si>
    <t>CONDENSED STATEMENTS OF CASH FLOWS - USD ($) $ in Thousands</t>
  </si>
  <si>
    <t>Cash flows from operating activities:</t>
  </si>
  <si>
    <t>Adjustments to reconcile net income (loss) to net cash provided by operating activities:</t>
  </si>
  <si>
    <t>Depletion, depreciation, accretion, and amortization</t>
  </si>
  <si>
    <t>Provision for deferred taxes</t>
  </si>
  <si>
    <t>Stock-based compensation</t>
  </si>
  <si>
    <t>Total gain on commodity derivatives contracts</t>
  </si>
  <si>
    <t>Cash settlements on commodity derivative contracts</t>
  </si>
  <si>
    <t>Cash premiums paid for commodity derivative contracts</t>
  </si>
  <si>
    <t>Accounts receivable</t>
  </si>
  <si>
    <t>Joint interest billing</t>
  </si>
  <si>
    <t>Accounts payable</t>
  </si>
  <si>
    <t>Trade</t>
  </si>
  <si>
    <t>Revenue</t>
  </si>
  <si>
    <t>Accrued expenses</t>
  </si>
  <si>
    <t>Other</t>
  </si>
  <si>
    <t>Total adjustments</t>
  </si>
  <si>
    <t>Net cash provided by operating activities</t>
  </si>
  <si>
    <t>Cash flows from investing activities:</t>
  </si>
  <si>
    <t>Acquisition of oil and gas properties</t>
  </si>
  <si>
    <t>Well costs and other capital expenditures</t>
  </si>
  <si>
    <t>Earnest money deposit</t>
  </si>
  <si>
    <t>Net cash used in investing activities</t>
  </si>
  <si>
    <t>Cash flows from financing activities:</t>
  </si>
  <si>
    <t>Proceeds from exercise of warrants</t>
  </si>
  <si>
    <t>Shares withheld for payment of employee payroll taxes</t>
  </si>
  <si>
    <t>Proceeds from revolving credit facility</t>
  </si>
  <si>
    <t>Net cash (used in) provided by financing activities</t>
  </si>
  <si>
    <t>Net (decrease) increase in cash and equivalents</t>
  </si>
  <si>
    <t>Cash and equivalents at beginning of period</t>
  </si>
  <si>
    <t>Cash and equivalents at end of period</t>
  </si>
  <si>
    <t>Organization and Summary of Significant Accounting Policies</t>
  </si>
  <si>
    <t>Organization, Consolidation and Presentation of Financial Statements [Abstract]</t>
  </si>
  <si>
    <t>Organization and Summary of Significant Accounting Policies Organization : Synergy Resources Corporation ("we", "us", "Synergy", or the “Company”) is engaged in oil and gas acquisition, exploration, development, and production activities, primarily in the Denver-Julesburg Basin ("D-J Basin") of Colorado. The Company’s common stock is listed and traded on the NYSE MKT under the symbol “SYRG.” Basis of Presentation: The Company has adopted August 31 st as the end of its fiscal year. The Company does not utilize any special purpose entities. The Company operates in one business segment, and all of its operations are located in the United States of America. The Company prepares its financial statements in accordance with accounting principles generally accepted in the United States of America (“US GAAP”). Interim Financial Information: The unaudited condensed interim financial statements included herein have been prepared by the Company pursuant to the rules and regulations of the SEC as promulgated in Rule 10-01 of Regulation S-X. The condensed balance sheet as of August 31, 2015 was derived from the Company's Annual Report on Form 10-K for the year ended August 31, 2015 .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condensed financial statements be read in conjunction with the audited financial statements and notes thereto for the year ended August 31, 2015 . In management's opinion, the unaudited condens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 Major Customers: The Company sells production to a small number of customers, as is customary in the industry. As a result, during the three months ended November 30, 2015 and 2014 , certain of the Company’s customers represented 10% or more of its oil and gas revenue (“major customers”). For the three months ended November 30, 2015 , the Company had three major customers, which represented 60% , 15% , and 12% of its revenue during the period. For the three months ended November 30, 2014 , the Company had two major customers, which represented 68% and 12% of its revenue during the period. Based on the current demand for oil and natural gas, the availability of other buyers, and the Company having the option to sell to other buyers if conditions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 Accounts receivable consist primarily of trade receivables from oil and gas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As of As of Major Customers November 30, 2015 August 31, 2015 Company A 10% 30% The Company operates exclusively within the United States of America and, except for cash and short-term investments, all of the Company’s assets are employed in, and all of its revenues are derived from, the oil and gas industry. Goodwill: The Company’s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loss. The amount of impairment for goodwill is measured as the amount by which the carrying amount of the goodwill exceeds the implied fair value of the goodwill. As a result of declining oil prices, the Company performed an interim goodwill test in conjunction with the preparation of its financial statements for the three months ended November 30, 2015 which did not result in an impairment. The Company utilized a market approach in estimating the fair value of the reporting unit. The primary assumptions used in the Company's impairment evaluations are based on the best available market information at the time and contain considerable management judgments. Changes in these assumptions or future economic conditions could impact the Company's conclusion regarding an impairment of goodwill and potentially result in a non-cash impairment loss in a future period. Transportation Commitment Charge: The Company has entered into several agreements that require us to deliver minimum amounts of crude oil to a third party marketer and/or other counterparties that transport crude oil via pipelines. See Note 15 for additional information. Pursuant to these agreements, we must deliver specific amounts, either from our own production or from oil we acquire. If we are unable to fulfill all of our contractual delivery obligations from our own production, we may be required to pay penalties or damages pursuant to these agreements, or we may have to purchase oil from third parties to fulfill our delivery obligations. When we incur penalties of this type, we recognize the expense as a transportation commitment charge in the Statement of Operations. Recently Adopted Accounting Pronouncements: In November 2015, the FASB issued Accounting Standards Update (“ASU”) 2015-17, “Balance Sheet Classification of Deferred Taxes,”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As of September 1, 2015, we elected to early adopt the pronouncement on a prospective basis. Adoption of this amendment did not have an effect on the Company's financial position or results of operations, and prior periods were not retrospectively adjusted. In September 2015, FASB issued ASU 2015-16, “Simplifying the Accounting for Measurement-Period Adjustments,”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standard is effective prospectively for fiscal years, and interim periods within those fiscal years, beginning after December 15, 2015, with early adoption permitted. On September 1, 2015, we elected to early adopt the pronouncement. This amendment will be applied prospectively to measurement period adjustments that occur after the effective date. Adoption of this amendment did not have an effect on the Company's financial position or results of operations. In January 2015, the FASB issued ASU 2015-01, “Simplifying Income Statement Presentation by Eliminating the Concept of Extraordinary Items,” which eliminates from US GAAP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On September 1, 2015, we elected to early adopt the pronouncement. This amendment will be applied prospectively to extraordinary items that occur after the effective date. Adoption of this amendment did not have an effect on the Company's financial position or results of operations. In August 2014, the FASB issued ASU No. 2014-15, which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to disclose that fact. Management will be required to make this evaluation for both annual and interim reporting periods, if applicable. ASU No. 2014-15 is effective for annual periods ending after December 15, 2016 and interim periods within annual periods beginning after December 15, 2016, with early adoption permitted. On September 1, 2015, we elected to early adopt the pronouncement. Adoption of this amendment did not have an effect on the Company's financial position or results of operations. In April 2014, the FASB issued ASU No. 2014-08, Presentation of Financial Statements (Topic 205) and Property, Plant, and Equipment (Topic 360): Reporting Discontinued Operations and Disclosures of Disposals of Components of an Entity. ASU 2014-08 modifies the criteria for disposals to qualify as discontinued operations and expands related disclosures. The guidance is effective for annual and interim reporting periods beginning after December 15, 2014, with early adoption permitted. On September 1, 2015, we elected to adopt the pronouncement. This amendment will be applied prospectively to disposals that occur after the effective date. Adoption of this amendment did not have an effect on the Company's financial position or results of operations. Recently Issued Accounting Pronouncements: We evaluate the pronouncements of various authoritative accounting organizations to determine the impact of new accounting pronouncements on us. In November 2014, the FASB issued ASU 2014-16, “Determining Whether the Host Contract in a Hybrid Financial Instrument Issued in the Form of a Share Is More Akin to Debt or to Equity” (“ASU 2014-16”), which clarifies how to evaluate the economic characteristics and risks of a host contract in a hybrid financial instrument that is issued in the form of a share. Specifically, ASU 2014-16 requires that an entity consider all relevant terms and features in evaluating the nature of the host contract and clarifies that the nature of the host contract depends upon the economic characteristics and the risks of the entire hybrid financial instrument. An entity should assess the substance of the relevant terms and features, including the relative strength of the debt-like or equity-like terms and features given the facts and circumstances, when considering how to weight those terms and features. ASU 2014-16 is effective for public businesses for fiscal years, and interim periods within those fiscal years, beginning after December 15, 2015, with early adoption permitted. We are currently evaluating the impact of the adoption of this standard on our consolidated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7 including interim periods within that period. Early adoption is not permitted. We are currently evaluating which transition approach to use and the impact of the adoption of this standard on our consolidated financial stat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Property and Equipment</t>
  </si>
  <si>
    <t>Property, Plant and Equipment [Abstract]</t>
  </si>
  <si>
    <t>Property and Equipment The capitalized costs related to the Company’s oil and gas producing activities were as follows (in thousands): As of As of November 30, 2015 August 31, 2015 Oil and gas properties, full cost method: Costs of unproved properties, not subject to amortization: Lease acquisition and other costs $ 97,017 $ 58,068 Unproved wells in progress 9,904 19,496 Subtotal, unproved properties 106,921 77,564 Costs of proved properties: Producing and non-producing 656,562 577,500 Proved wells in progress 35,070 11,302 Less, accumulated depletion and full cost ceiling impairments (276,050 ) (136,409 ) Subtotal, proved properties, net 415,582 452,393 Costs of other property and equipment: Land 4,478 4,478 Other property and equipment 1,187 875 Less, accumulated depreciation (572 ) (570 ) Subtotal, other property and equipment, net 5,093 4,783 Total property and equipment, net $ 527,596 $ 534,740 The Company periodically reviews its oil and gas properties to determine if the carrying value of such assets exceeds estimated fair value. For proved producing and non-producing properties, the Company performs a ceiling test each quarter to determine whether there has been an impairment to its capitalized costs. Under the ceiling test, the value of the Company’s reserves is calculated using the average of the published spot prices for WTI oil (per barrel) as of the first day of each of the previous twelve months, as well as the average of the published spot prices for Henry Hub (per MMBtu) as of the first day of each of the previous twelve months, each adjusted by lease or field for quality, transportation fees and regional price differentials. The ceiling test as of November 30, 2015 used average realized prices of $42.54 per barrel and $2.77 per Mcf. The oil prices used at November 30, 2015 were approximately 20% lower than the August 31, 2015 price of $53.27 , and the gas prices were approximately 16% lower than the August 31, 2015 price of $3.28 . Using these prices, the Company's net capitalized costs for oil and natural gas properties exceeded the ceiling amount by $125.2 million at November 30, 2015 , resulting in immediate recognition of a ceiling test impairment. No such ceiling test impairment was recognized during the three months ended November 30, 2014 . The Company also reviews the fair value of its unproved properties. The reviews for the three months ended November 30, 2015 and 2014 indicated that estimated fair values of such assets exceeded the carrying values. Therefore, no reclassifications to proved property were recognized during either period to impair the carrying value of the unproved properties. Capitalized Overhead: A portion of the Company’s overhead expenses are directly attributable to acquisition, exploration, and development activities. Under the full cost method of accounting, these expenses, in the amounts shown in the table below, were capitalized in the full cost pool (in thousands): Three Months Ended November 30, 2015 2014 Capitalized overhead $ 916 $ 503</t>
  </si>
  <si>
    <t>Acquisitions</t>
  </si>
  <si>
    <t>Business Combinations [Abstract]</t>
  </si>
  <si>
    <t>Acquisitions During the three months ended November 30, 2015 , the Company acquired certain oil and gas and other assets, as described below. Kauffman Acquisition On October 20, 2015 , the Company completed the acquisition of certain assets from K.P. Kauffman Company, Inc. ("Kauffman") for a total purchase price of $85.2 million , net of customary closing adjustments. The purchase price was composed of $35.0 million in cash and $49.8 million in restricted common stock plus the assumption of certain liabilities. The Kauffman acquisition encompassed approximately 4,300 net acres of oil and gas leasehold interests and related assets in the D-J Basin of Colorado and net production of approximately 1,200 barrels of oil equivalent per day (BOED). The purpose of the transaction was to provide additional mineral acres upon which the Company could drill wells and produce hydrocarbons. It is believed that the transaction will improve the Company's cash flow. The acquisition was accounted for using the acquisition method under ASC 805, Business Combinations, which requires the acquired assets and liabilities to be recorded at fair values as of the acquisition date of October 20, 2015 . Transaction costs related to the acquisition were expensed as incurred. The following allocation of the purchase price is preliminary and includes significant use of estimates. The fair values of the assets acquired and liabilities assumed are preliminary and are subject to revision as the Company continues to evaluate the fair value of this acquisition. Accordingly, the allocation will change as additional information becomes available and is assessed, and the impact of such changes may be material. The following table summarizes the preliminary purchase price and preliminary estimated fair values of assets acquired and liabilities assumed (in thousands): Preliminary Purchase Price October 20, 2015 Consideration given: Cash $ 35,045 Synergy Resources Corp. Common Stock (1) 49,840 Net liabilities assumed, including asset retirement obligations 299 Total consideration given $ 85,184 Preliminary Allocation of Purchase Price Proved oil and gas properties (2) $ 46,342 Unproved oil and gas properties 37,766 Other assets, including accounts receivable 1,076 Total fair value of assets acquired $ 85,184 (1) The fair value of the consideration attributed to the Common Stock under ASC 805 was based on the Company's closing stock price on the measurement date of October 20, 2015 ( 4,418,413 shares at $11.28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2%, and assumptions regarding the timing and amount of future development and operating costs. The results of operations of the acquired assets from the October 20, 2015 closing date through November 30, 2015 , representing approximately $0.6 million of revenue and $0.4 million of operating income, have been included in the Company's consolidated statement of operations for the three months ended November 30, 2015 . The following table presents the unaudited pro forma combined results of operations for the three months ended November 30, 2015 and 2014 as if the Kauffman transaction had occurred on September 1, 2014, the first day of our 2015 fiscal year. The unaudited pro forma results reflect significant pro forma adjustments related to funding the acquisition through the issuance of common stock and cash, additional depreciation expense,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Three Months Ended November 30, (in thousands) 2015 2014 Oil and gas revenues $ 27,354 $ 44,748 Net (loss) income $ (122,091 ) $ 22,552 Net (loss) income per common share Basic $ (1.11 ) $ 0.27 Diluted $ (1.11 ) $ 0.27</t>
  </si>
  <si>
    <t>Depletion, depreciation, accretion and amortization ("DDA")</t>
  </si>
  <si>
    <t>Other Costs and Disclosures [Abstract]</t>
  </si>
  <si>
    <t>Depletion, depreciation, accretion and amortization (DDA)</t>
  </si>
  <si>
    <t>Depletion, depreciation, accretion, and amortization (“DDA”) Depletion, depreciation, accretion, and amortization consisted of the following (in thousands): Three Months Ended November 30, 2015 2014 Depletion of oil and gas properties $ 14,376 $ 16,304 Depreciation, accretion, and amortization 298 150 Total DDA Expense $ 14,674 $ 16,454 Capitalized costs of proved oil and gas properties are depleted quarterly using the units-of-production method based on a depletion rate, which is calculated by comparing production volumes for the quarter to estimated total reserves at the beginning of the quarter. For the three months ended November 30, 2015 , production of 959 MBOE represented 1.5% of estimated total proved reserves. For the three months ended November 30, 2014 , production of 753 MBOE represented 2.3% of estimated total proved reserves. DDA expense was $15.30 per BOE and $21.84 per BOE for the three months ended November 30, 2015 and 2014 , respectively.</t>
  </si>
  <si>
    <t>Asset Retirement Obligations</t>
  </si>
  <si>
    <t>Asset Retirement Obligation Disclosure [Abstract]</t>
  </si>
  <si>
    <t>Asset Retirement Obligations The following table summarizes the changes in asset retirement obligations associated with the Company's oil and gas properties (in thousands). Asset retirement obligations, August 31, 2015 $ 12,334 Obligations incurred with development activities 230 Obligations assumed with acquisitions 229 Accretion expense 262 Obligations discharged with asset retirements (611 ) Revisions in previous estimates — Asset retirement obligations, November 30, 2015 $ 12,444</t>
  </si>
  <si>
    <t>Revolving Credit Facility</t>
  </si>
  <si>
    <t>Line of Credit Facility [Abstract]</t>
  </si>
  <si>
    <t>Revolving Credit Facility The Company maintains a revolving credit facility ("Revolver") with a bank syndicate. The Revolver is available for working capital requirements, capital expenditures, acquisitions, general corporate purposes, and to support letters of credit. As most recently amended on June 2, 2015, the terms of the Revolver provide for up to $500 million in borrowings, subject to a borrowing base limitation, as further described below. The maturity date of the Revolver is December 15, 2019 . Certain of the Company’s assets, including substantially all of its producing wells and developed oil and gas leases, have been designated as collateral under the Revolver. The borrowing commitment is subject to adjustment based upon a borrowing base calculation that includes the value of oil and gas reserves. The borrowing base limitation is subject to scheduled redeterminations on a semi-annual basis. In certain events, and at the discretion of the bank syndicate, an unscheduled redetermination may be required. During the quarter ended August 31, 2015, the Company's borrowing base was adjusted to $163 million . Accordingly, as of November 30, 2015 , based on a borrowing base of $163 million and an outstanding principal balance of $78 million , the unused borrowing base available for future borrowing totaled approximately $85 million . The next semi-annual redetermination has been rescheduled for January 2016. Interest under the Revolver is payable monthly and accrues at a variable rate, subject to a minimum rate of 2.5% . For each borrowing, the Company designates its choice of reference rates, which can be either the Prime Rate plus a margin or the London Interbank Offered Rate (“LIBOR”) plus a margin. The interest rate margin, as well as other bank fees, varies with utilization of the Revolver. The average annual interest rate for borrowings during the three months ended November 30, 2015 was 2.5% . The Revolver also contains covenants that, among other things, restrict the payment of dividends and limits the minimum and maximum use of derivative contracts. Specifically, the Revolver requires that for a rolling 24 month period no less than 45% and no more than 85% of the proved developed producing reserves projected in the Company’s most recent semi-annual reserve report be covered by Commodity Derivative Instruments as discussed in Note 7 below. Furthermore, the Revolver requires the Company to maintain compliance with certain financial and liquidity ratio covenants. Under the requirements, as most recently amended, the Company, on a quarterly basis, must (a) not, at any time, permit its ratio of total funded debt as of such time to EBITDAX, as defined in the agreement, to be greater than or equal to 4.0 to 1.0; and (b) maintain a minimum liquidity, defined as cash and cash equivalents plus the unused availability under the Revolver, of not less than $25 million . As of November 30, 2015 , the most recent compliance date, the Company was in compliance with all loan covenants except the covenants related to its overall commodity derivative position as described above whereby the Company did not meet the minimum hedging requirement. The Company has obtained a waiver for this covenant.</t>
  </si>
  <si>
    <t>Commodity Derivative Instruments</t>
  </si>
  <si>
    <t>Derivative Instruments and Hedging Activities Disclosure [Abstract]</t>
  </si>
  <si>
    <t>Commodity Derivative Instruments The Company has entered into commodity derivative instruments, as described below. The Company has utilized swaps, puts, or collars to reduce the effect of price changes on a portion of its future oil and gas production. A swap requires a payment to the counterparty if the settlement price exceeds the strike price and the same counterparty is required to make a payment if the settlement price is less than the strike price. A put requires the counterparty to make a payment if the settlement price is below the strike price. A collar requires a payment to the counterparty if the settlement price is above the ceiling price and requires the counterparty to make a payment if the settlement price is below the floor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cover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four counterparties and an exchange. Two of the counterparties are lenders in the Company’s credit facility.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s commodity derivative instruments are measured at fair value and are included in the accompanying balance sheets as commodity derivative assets. Unrealized gains and losses are recorded based on the changes in the fair values of the derivative instruments. Both the unrealized and realized gains and losses resulting from contract settlement of derivatives are recorded in the statements of operations. The Company’s cash flow is only impacted when the actual settlements under commodity derivative contracts result in making or receiving a payment to or from the counterparty. Actual cash settlements can occur at either the scheduled maturity date of the contract or at an earlier date if the contract is liquidated prior to its scheduled maturity. These settlements under the commodity derivative contracts are reflected as operating activities in the Company’s Statements of Cash Flows. The Company’s valuation estimate takes into consideration the counterparty’s creditworthiness, the Company’s creditworthiness, and the time value of money. The consideration of the factors results in an estimated fair value for each derivative asset or liability under a market place participant’s view. Management believes that this approach provides a reasonable, non-biased, verifiable, and consistent methodology for valuing commodity derivative instruments. The Company’s commodity derivative contracts as of November 30, 2015 are summarized below: Settlement Period Derivative Instrument Average Volumes (Bbls per month) Floor Price Ceiling Price Crude Oil - NYMEX WTI Dec 1, 2015 - Dec 31, 2015 Purchased Put 40,000 $ 50.00 — Dec 1, 2015 - Dec 31, 2015 Purchased Put 10,000 $ 55.00 — Jan 1, 2016 - Dec 31, 2016 Purchased Put 25,000 $ 50.00 — Jan 1, 2016 - Dec 31, 2016 Purchased Put 10,000 $ 45.00 — Jan 1, 2016 - Dec 31, 2016 Collar 20,000 $ 45.00 $ 65.00 Jan 1, 2017 - Apr 30, 2017 Purchased Put 20,000 $ 50.00 — May 1, 2017 - Aug 31, 2017 Purchased Put 20,000 $ 55.00 — Jan 1, 2017 - Dec 31, 2017 Collar 20,000 $ 45.00 $ 70.00 Settlement Period Derivative Instrument Average Volumes (MMBtu per month) Floor Price Ceiling Price Natural Gas - NYMEX Henry Hub Dec 1, 2015 - Dec 31, 2015 Collar 72,000 $ 4.15 $ 4.49 Jan 1, 2016 - May 31, 2016 Collar 60,000 $ 4.05 $ 4.54 Jun 1, 2016 - Aug 31, 2016 Collar 60,000 $ 3.90 $ 4.14 Natural Gas - CIG Rocky Mountain Dec 1, 2015 - Dec 31, 2015 Collar 100,000 $ 2.20 $ 3.05 Jan 1, 2016 - Dec 31, 2016 Collar 100,000 $ 2.65 $ 3.10 Jan 1, 2017 - Apr 30, 2017 Collar 100,000 $ 2.80 $ 3.95 May 1 2017 - Aug 31, 2017 Collar 110,000 $ 2.50 $ 3.06 Offsetting of Derivative Assets and Liabilities As of November 30, 2015 and August 31, 2015 , all derivative instruments held by the Company were subject to enforceable master netting arrangements held by various financial institutions. In general, the terms of the Company’s agreements provide for offsetting of amounts payable or receivable between the Company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offset these positions in its accompanying Balance Sheets. The following table provides a reconciliation between the net assets and liabilities reflected on the accompanying balance sheets and the potential effect of master netting arrangements on the fair value of the Company’s derivative contracts (in thousands): As of November 30, 2015 Underlying Balance Sheet Location Gross Amounts of Recognized Assets and Liabilities Gross Amounts Offset in the Balance Sheet Net Amounts of Assets and Liabilities Presented in the Balance Sheet Commodity derivative contracts Current assets $ 5,088 $ (198 ) $ 4,890 Commodity derivative contracts Noncurrent assets $ 2,973 $ (523 ) $ 2,450 Commodity derivative contracts Current liabilities $ 198 $ (198 ) $ — Commodity derivative contracts Noncurrent liabilities $ 523 $ (523 ) $ — As of August 31, 2015 Underlying Balance Sheet Location Gross Amounts of Recognized Assets and Liabilities Gross Amounts Offset in the Balance Sheet Net Amounts of Assets and Liabilities Presented in the Balance Sheet Commodity derivative contracts Current assets $ 3,047 $ (150 ) $ 2,897 Commodity derivative contracts Noncurrent assets $ 1,774 $ (209 ) $ 1,565 Commodity derivative contracts Current liabilities $ 150 $ (150 ) $ — Commodity derivative contracts Noncurrent liabilities $ 209 $ (209 ) $ — The amount of gain recognized in the statements of operations related to derivative financial instruments was as follows (in thousands): Three Months Ended November 30, 2015 2014 Realized gain on commodity derivatives $ 700 $ 1,432 Unrealized gain on commodity derivatives 2,492 16,708 Total gain $ 3,192 $ 18,140 Credit Related Contingent Features As of November 30, 2015 , two of the four counterparties to the Company's derivative instruments were members of the Company’s credit facility syndicate. The Company’s obligations under the credit facility and its derivative contracts are secured by liens on substantially all of the Company’s producing oil and gas properties. The agreement with the third counterparty, which is not a lender under the credit facility, is unsecured and does not require the posting of collateral. The agreement with the fourth counterparty is subject to an inter-creditor agreement between the counterparty and the Company’s lenders under the credit facility.</t>
  </si>
  <si>
    <t>Fair Value Measurements</t>
  </si>
  <si>
    <t>Fair Value Disclosures [Abstract]</t>
  </si>
  <si>
    <t>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asset retirement obligations and purchase price allocations for the fair value of assets and liabilities acquired through business combinations. Please refer to Notes 3 and 5 for further discussion of business combinations and asset retirement obligations, respectively.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 The acquisition of a group of assets in a business combination transaction requires fair value estimates for assets acquired and liabilities assumed. The fair value of assets and liabilities acquired through business combinations is calculated using a net discounted cash flow approach for the producing properties. The discounted cash flows are developed using the income approach and are based on management’s expectations for the future. Unobservable inputs include estimates of future oil and gas production from the Company’s reserve reports, commodity prices based on the NYMEX forward price curves as of the date of the estimate (adjusted for basis differentials), estimated operating and development costs, and a risk-adjusted discount rate (all of which are designated as Level 3 inputs within the fair value hierarchy). For unproved properties, fair value is determined using unobservable market comparables. For the asset retirement liability assumed, the fair value is determined using the same inputs as describe in the paragraph above. See Note 3 for additional information. The following table presents the Company’s financial assets and liabilities that were accounted for at fair value on a recurring basis as of November 30, 2015 and August 31, 2015 by level within the fair value hierarchy (in thousands): Fair Value Measurements at November 30, 2015 Level 1 Level 2 Level 3 Total Financial assets and liabilities: Commodity derivative asset $ — $ 7,340 $ — $ 7,340 Commodity derivative liability $ — $ — $ — $ — Fair Value Measurements at August 31, 2015 Level 1 Level 2 Level 3 Total Financial assets and liabilities: Commodity derivative asset $ — $ 4,462 $ — $ 4,462 Commodity derivative liability $ — $ — $ — $ — Commodity Derivative Instruments The Company determines its estimate of the fair value of commodity derivative instruments using a market approach based on several factors, including quoted commodity prices in active markets, quotes from third parties, the credit rating of each counterparty, and the Company’s own credit standing. In consideration of counterparty credit risk, the Company assessed the possibility of whether the counterparties to its derivative contracts would default by failing to make any contractually required payments. The Company considers the counterparties to be of substantial credit quality and believes that they have the financial resources and willingness to meet their potential repayment obligations associated with the derivative transactions. At November 30, 2015 , derivative instruments utilized by the Company consist of puts and collars. The crude oil and natural gas derivative markets are highly active. Although the Company’s derivative instruments are based on several factors, including public indices, the instruments themselves are primarily traded with third-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credit facility borrowings.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t>
  </si>
  <si>
    <t>Interest Expense</t>
  </si>
  <si>
    <t>Interest and Debt Expense [Abstract]</t>
  </si>
  <si>
    <t>Interest Expense The components of interest expense are (in thousands): Three Months Ended November 30, 2015 2014 Revolving bank credit facility $ 493 $ 378 Amortization of debt issuance costs 252 137 Less, interest capitalized (745 ) (515 ) Interest expense, net $ — $ —</t>
  </si>
  <si>
    <t>Shareholders' Equity</t>
  </si>
  <si>
    <t>Stockholders' Equity Note [Abstract]</t>
  </si>
  <si>
    <t>Shareholders’ Equity The Company's classes of stock are summarized as follows: As of November 30, As of August 31, 2015 2015 Preferred stock, shares authorized 10,000,000 10,000,000 Preferred stock, par value $ 0.01 $ 0.01 Preferred stock, shares issued and outstanding nil nil Common stock, shares authorized 200,000,000 200,000,000 Common stock, par value $ 0.001 $ 0.001 Common stock, shares issued and outstanding 109,547,330 105,099,342 Preferred stock may be issued in series with such rights and preferences as may be determined by the Board of Directors. Since inception, the Company has not issued any preferred shares. Shares of the Company’s common stock were issued during three months ended November 30, 2015 and 2014 , as described further below. Common stock issued for acquisition of mineral property interests During the period presented, the Company issued shares of common stock in exchange for mineral property interests. The value of each transaction was determined using the market price of the Company’s common stock on the date of each transaction. Three Months Ended November 30, 2015 Number of common shares issued for acquisition 4,418,413 Price per common share $ 11.28 Aggregate value of shares issues (in thousands) $ 49,840</t>
  </si>
  <si>
    <t>Earnings per Share</t>
  </si>
  <si>
    <t>Earnings Per Share [Abstract]</t>
  </si>
  <si>
    <t>Earnings per Share Basic earnings per share includes no dilution and is computed by dividing net income by the weighted-average number of shares outstanding during the period. Diluted earnings per share reflects the potential dilution of securities that could share in the earnings of the Company. The number of potential shares outstanding relating to stock options, non-vested restricted stock, and warrants is computed using the treasury stock method. Potentially dilutive securities outstanding are not included in the calculation when such securities would have an anti-dilutive effect on earnings per share. The following table sets forth the share calculation of diluted earnings per share: Three Months Ended November 30, 2015 2014 Weighted-average shares outstanding - basic 107,105,253 79,008,719 Potentially dilutive common shares from: Stock options — 793,270 Warrants — 339,163 Weighted-average shares outstanding - diluted 107,105,253 80,141,152 The following potentially dilutive securities outstanding for the fiscal periods presented were not included in the respective earnings per share calculation above, as such securities had an anti-dilutive effect on earnings per share: Three Months Ended November 30, 2015 2014 Potentially dilutive common shares from: Stock options 4,846,000 523,000 Restricted stock 812,334 — Total 5,658,334 523,000</t>
  </si>
  <si>
    <t>Stock-Based Compensation</t>
  </si>
  <si>
    <t>Disclosure of Compensation Related Costs, Share-based Payments [Abstract]</t>
  </si>
  <si>
    <t>Stock-Based Compensation In addition to cash compensation, the Company may compensate certain service providers, including employees, directors, consultants, and other advisors, with equity-based compensation in the form of stock options, stock bonus shares, and warrants. The Company records an expense related to equity compensation by pro-rating the estimated grant date fair value of each grant over the period of time that the recipient is required to provide services to the Company (the “vesting phase”). The calculation of fair value is based, either directly or indirectly, on the quoted market value of the Company’s common stock. Indirect valuations are calculated using the Black-Scholes-Merton option pricing model. For the periods presented, all stock-based compensation expense was classified either as a component within general and administrative expense in the Company's statements of operations, or, for that portion which is directly attributable to individuals performing acquisition, exploration, and development activities, was capitalized to the full cost pool. Stock-based compensation was recognized as follows (in thousands): Three Months Ended November 30, 2015 2014 Stock options $ 1,560 $ 500 Stock bonus shares 6,489 293 Total stock-based compensation $ 8,049 $ 793 Less: stock-based compensation capitalized (852 ) (126 ) Total stock-based compensation expense $ 7,197 $ 667 Subsequent to November 30, 2015, the Company granted 706,104 bonus shares, of which 557,570 bonus shares vested immediately. Due to the immediate vesting condition, these 557,570 bonus shares were deemed to have a service inception date which precedes the grant date, and as such, $5.5 million of stock-based compensation was accrued during the three months ended November 30, 2015. Of the $5.5 million in stock-based compensation, $4.0 million was associated with bonuses granted to the departing co-CEOs. Stock options under the stock option plans During the three months ended November 30, 2015 and 2014 , the Company granted the following stock options: Three Months Ended November 30, 2015 2014 Number of options to purchase common shares 932,500 75,000 Weighted-average exercise price $ 11.05 $ 12.87 Term 10 years 10 years Vesting Period 5 years 5 years Fair Value (in thousands) $ 5,459 $ 639 The assumptions used in valuing stock options granted during each of the three months presented were as follows: Three Months Ended November 30, 2015 2014 Expected term 6.5 years 6.5 years Expected volatility 53 % 72 % Risk free rate 1.75 - 2.00% 1.95 % Expected dividend yield 0.0 % 0.0 % Average forfeiture rate 0.1 % 0.3 % The following table summarizes activity for stock options for the three months ended November 30, 2015 : Number of Weighted-Average Weighted-Average Aggregate Intrinsic Value Outstanding, August 31, 2015 4,176,500 $ 9.29 8.6 years $ 8,187 Granted 932,500 11.05 Exercised (188,000 ) 6.56 981 Expired (60,000 ) 11.74 Forfeited (15,000 ) 5.76 Outstanding, November 30, 2015 4,846,000 $ 9.70 8.7 years $ 8,874 Outstanding, Exercisable at November 30, 2015 1,391,450 $ 7.17 7.3 years $ 5,960 Outstanding, Vested and expected to vest at November 30, 2015 4,729,461 $ 9.65 8.7 years $ 8,872 The following table summarizes information about issued and outstanding stock options as of November 30, 2015 : Outstanding Options Exercisable Options Range of Exercise Prices Options Weighted-Average Remaining Contractual Life Weighted-Average Exercise Price per Share Options Weighted-Average Exercise Price per Share Under $5.00 654,000 5.8 years $ 3.51 509,000 $ 3.50 $5.00 - $6.99 480,000 7.2 years 6.46 345,000 6.53 $7.00 - $10.99 910,000 9.0 years 9.94 127,450 9.27 $11.00 - $13.46 2,802,000 9.5 years 11.62 410,000 11.62 Total 4,846,000 8.7 years $ 9.70 1,391,450 $ 7.17 The estimated unrecognized compensation cost from unvested stock options as of November 30, 2015 , which will be recognized ratably over the remaining vesting phase, is as follows: Unvested Options at November 30, 2015 Unrecognized compensation, net of estimated forfeitures (in thousands) $ 16,736 Remaining vesting phase 3.9 years Restricted stock awards under the stock bonus plan The Company grants shares of time-based restricted stock to directors, eligible employees and officers as a part of its equity incentive plan. Restrictions and vesting periods for the awards are determined by the Compensation Committee of the Board of Directors and are set forth in the award agreements. Each share of restricted stock represents one share of the Company’s common stock to be released from restrictions upon completion of the vesting period. The time-based restricted stock awards typically vest in equal increments over three to five years . Shares of restricted stock are valued at the closing price of the Company’s common stock on the grant date and are recognized over the vesting period of the award. The following table summarizes activity for restricted stock awards for the three months ended November 30, 2015 : Number of Weighted-Average Non-vested, August 31, 2015 632,500 $ 10.93 Granted 213,500 11.05 Vested (33,666 ) 10.72 Forfeited — $ — Non-vested, November 30, 2015 812,334 $ 10.96 The estimated unrecognized compensation cost from unvested restricted stock awards as of November 30, 2015 , which will be recognized ratably over the remaining vesting phase, is as follows: Unvested Awards at November 30, 2015 Unrecognized compensation, net of estimated forfeitures (in thousands) $ 7,246 Remaining vesting phase 3.6 years</t>
  </si>
  <si>
    <t>Income Taxes</t>
  </si>
  <si>
    <t>Income Tax Disclosure [Abstract]</t>
  </si>
  <si>
    <t>Income Taxes We evaluate and update our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A tax expense or benefit unrelated to the current year income or loss is recognized in its entirety as a discrete item of tax in the period identified. The quarterly income tax provision is generally comprised of tax expense on income or benefit on loss at the most recent estimated annual effective tax rate, adjusted for the effect of discrete items. The effective tax rate for the three months ended November 30, 2015 was 8% compared to 36% for the three months ended November 30, 2014 . The effective tax rate for the three months ended November 30, 2015 is based upon a full year forecasted tax provision and differs from the statutory rate, primarily due to the recognition of a valuation allowance recorded against deferred tax assets. The effective tax rate for the three months ended November 30, 2014 differs from the statutory rate primarily due to state taxes and nondeductible officers' compensation, partially offset by percentage depletion. There were no significant discrete items recorded during the three months ended November 30, 2015 and 2014 . As of November 30, 2015 , we had no liability for unrecognized tax benefits. The Company believes that there are no new items, n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Most of the Company's tax returns filed since August 31, 2011 are still subject to examination by tax authorities. As of the date of this report, we are current with our income tax filings in all applicable state jurisdictions, and we are not currently under any state income tax examinations. No significant uncertain tax positions were identified as of any date on or before November 30, 2015 . The Company’s policy is to recognize interest and penalties related to uncertain tax benefits in income tax expense. As of November 30, 2015 , the Company has not recognized any interest or penalties related to uncertain tax benefits. Each period,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our cumulative losses through November 30, 2015, we have provided a full valuation allowance reducing the net realizable benefits.</t>
  </si>
  <si>
    <t>Related Party Transactions</t>
  </si>
  <si>
    <t>Related Party Transactions [Abstract]</t>
  </si>
  <si>
    <t>Related Party Transactions Whenever the Company engages in transactions with its officers, directors, or other related parties, the terms of the transaction are reviewed by the disinterested directors. All transactions must be on terms no less favorable to the Company than similar transactions with unrelated parties. Lease Agreement: The Company leases its Platteville facilities under a lease agreement with HS Land &amp; Cattle, LLC (“HSLC”). HSLC is controlled by Ed Holloway and William Scaff, Jr., Directors of the Company. The most recent lease, dated June 30, 2014, is currently on a month-to-month basis and requires payments of $15 thousand per month. Historically, the lease has been renewed annually. Under this agreement, the Company incurred the following expenses to HSLC for the periods presented (in thousands): Three Months Ended November 30, 2015 2014 Rent expense $ 45 $ 45 Mineral Leases Acquired from Director : Mr. Seward owns mineral interests in several Colorado and Nebraska counties. He agreed to lease his interests to the Company in exchange for restricted shares of common stock. During the three months ended November 30, 2015, the Company acquired leases valued at $248 thousand from Mr. Seward. The acquisition of these leases was accrued as of November 30, 2015; however, the associated restricted shares for these leases were issued in December 2015. Revenue Distribution Processing: Effective January 1, 2012, the Company commenced processing revenue distribution payments to all persons that own a mineral interest in wells that it operates. Payments to mineral interest owners included payments to entities controlled by three of the Company’s directors, Ed Holloway, William Scaff Jr, and George Seward. The following table summarizes the royalty payments made to directors or their affiliates for the periods presented (in thousands): Three Months Ended November 30, 2015 2014 Total royalty payments $ 54 $ 53</t>
  </si>
  <si>
    <t>Other Commitments and Contingencies</t>
  </si>
  <si>
    <t>Commitments and Contingencies Disclosure [Abstract]</t>
  </si>
  <si>
    <t>Other Commitments and Contingencies Volume Commitments During fiscal 2015, the Company entered into crude oil transportation agreements with three counterparties and a volume commitment to a third party refiner. Deliveries under two of the transportation agreements commenced during the quarter ended November 30, 2015. Deliveries under the third transportation agreement are not expected to commence until late in fiscal 2016. The third party refinery volume commitment expired on December 31, 2015. Pursuant to these agreements, we must deliver specific amounts of crude oil either from our own production or from oil we acquire from third parties. If we are unable to fulfill all of our contractual obligations, we may be required to pay penalties or damages pursuant to these agreements. As of January 1, 2016, our commitments over the next five years are as follows: Year ending August 31, (in MBbls/year) Remainder of 2016 1,651 2017 4,072 2018 4,072 2019 4,072 2020 4,072 Thereafter 1,855 Total 19,794 During the quarter ended November 30, 2015 , the Company incurred a transportation deficiency charge of $1.5 million as we were unable to meet all of the obligations during the quarter, and we estimate we could incur an additional $1.0 million deficiency charge in the month of December 2015. As of January 1, 2016, our current production exceeds our delivery obligations, subsequent to the expiration of the volume commitment to a third party refiner. Office leases The Company leases its Platteville offices and other facilities from a related party, as described in Note 14 . In addition, the Company maintains its principal offices in Denver. The Denver office lease requires monthly payments of approximately $30 thousand and terminates in October 2016 . Litigation From time to time, the Company is a party to various commercial and regulatory claims, pending or threatened legal action, and other proceedings that arise in the ordinary course of business. It is the opinion of management that none of the current matters of contention are reasonably likely to have a material adverse impact on its business, financial position, results of operations, or cash flows.</t>
  </si>
  <si>
    <t>Supplemental Schedule of Information to the Statements of Cash Flows</t>
  </si>
  <si>
    <t>Supplemental Cash Flow Information [Abstract]</t>
  </si>
  <si>
    <t>Supplemental Schedule of Information to the Statements of Cash Flows The following table supplements the cash flow information presented in the financial statements for the periods presented (in thousands): Three Months Ended November 30, Supplemental cash flow information: 2015 2014 Interest paid $ 514 $ 321 Income taxes (refunded) paid (150 ) 110 Non-cash investing and financing activities: Accrued well costs $ 41,746 $ 69,511 Assets acquired in exchange for common stock 49,840 — Asset retirement costs and obligations 459 269</t>
  </si>
  <si>
    <t>Subsequent Events</t>
  </si>
  <si>
    <t>Subsequent Events [Abstract]</t>
  </si>
  <si>
    <t>Subsequent Events On December 15, 2015, the Company held its annual meeting of shareholders. The shareholders approved an amendment to the Company’s Articles of Incorporation to increase the number of authorized shares of common stock of the Company from 200,000,000 to 300,000,000 . Additionally, the shareholders approved the Company's 2015 Equity Incentive Plan (the "2015 Plan"). With the approval of the 2015 Plan, the 2011 non-qualified stock option plan, the 2011 incentive stock option plan, and the 2011 stock bonus plan (collectively, the "2011 Plans") were terminated. Existing awards under the 2011 Plans will continue in accordance with their applicable terms and conditions. Under the 2015 Plan, the Company is authorized to grant stock options, stock appreciation rights, restricted stock, restricted stock units, stock bonuses and other forms of awards that may be granted or denominated in the Company’s common stock or units of the Company’s common stock, as well as, cash bonus awards. The Company will have 4,500,000 common shares authorized for grant under the 2015 Plan. Effective December 31, 2015, Ed Holloway and William Scaff, Jr. resigned their positions as Co-Chief Executive Officers of the Company. They continue to serve as directors, and management has been authorized to hire Mr. Holloway and Mr. Scaff as consultants with each being paid $70 thousand per month during the five-month period ending May 31, 2016. Effective January 1, 2016, Lynn A. Peterson assumed the duties of the Chief Executive Officer.</t>
  </si>
  <si>
    <t>Organization and Summary of Significant Accounting Policies (Policies)</t>
  </si>
  <si>
    <t>Basis of Presentation</t>
  </si>
  <si>
    <t>Basis of Presentation: The Company has adopted August 31 st as the end of its fiscal year. The Company does not utilize any special purpose entities. The Company operates in one business segment, and all of its operations are located in the United States of America. The Company prepares its financial statements in accordance with accounting principles generally accepted in the United States of America (“US GAAP”).</t>
  </si>
  <si>
    <t>Interim Financial Information</t>
  </si>
  <si>
    <t>Interim Financial Information: The unaudited condensed interim financial statements included herein have been prepared by the Company pursuant to the rules and regulations of the SEC as promulgated in Rule 10-01 of Regulation S-X. The condensed balance sheet as of August 31, 2015 was derived from the Company's Annual Report on Form 10-K for the year ended August 31, 2015 .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condensed financial statements be read in conjunction with the audited financial statements and notes thereto for the year ended August 31, 2015 . In management's opinion, the unaudited condens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t>
  </si>
  <si>
    <t>Major Customers</t>
  </si>
  <si>
    <t>Major Customers: The Company sells production to a small number of customers, as is customary in the industry. As a result, during the three months ended November 30, 2015 and 2014 , certain of the Company’s customers represented 10% or more of its oil and gas revenue (“major customers”). For the three months ended November 30, 2015 , the Company had three major customers, which represented 60% , 15% , and 12% of its revenue during the period. For the three months ended November 30, 2014 , the Company had two major customers, which represented 68% and 12% of its revenue during the period. Based on the current demand for oil and natural gas, the availability of other buyers, and the Company having the option to sell to other buyers if conditions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 Accounts receivable consist primarily of trade receivables from oil and gas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t>
  </si>
  <si>
    <t>Goodwill: The Company’s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loss. The amount of impairment for goodwill is measured as the amount by which the carrying amount of the goodwill exceeds the implied fair value of the goodwill. As a result of declining oil prices, the Company performed an interim goodwill test in conjunction with the preparation of its financial statements for the three months ended November 30, 2015 which did not result in an impairment. The Company utilized a market approach in estimating the fair value of the reporting unit. The primary assumptions used in the Company's impairment evaluations are based on the best available market information at the time and contain considerable management judgments. Changes in these assumptions or future economic conditions could impact the Company's conclusion regarding an impairment of goodwill and potentially result in a non-cash impairment loss in a future period.</t>
  </si>
  <si>
    <t>Transportation Commitment Charge</t>
  </si>
  <si>
    <t>Transportation Commitment Charge: The Company has entered into several agreements that require us to deliver minimum amounts of crude oil to a third party marketer and/or other counterparties that transport crude oil via pipelines. See Note 15 for additional information. Pursuant to these agreements, we must deliver specific amounts, either from our own production or from oil we acquire. If we are unable to fulfill all of our contractual delivery obligations from our own production, we may be required to pay penalties or damages pursuant to these agreements, or we may have to purchase oil from third parties to fulfill our delivery obligations. When we incur penalties of this type, we recognize the expense as a transportation commitment charge in the Statement of Operations.</t>
  </si>
  <si>
    <t>Recent Accounting Pronouncements</t>
  </si>
  <si>
    <t xml:space="preserve">Recently Adopted Accounting Pronouncements: In November 2015, the FASB issued Accounting Standards Update (“ASU”) 2015-17, “Balance Sheet Classification of Deferred Taxes,”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As of September 1, 2015, we elected to early adopt the pronouncement on a prospective basis. Adoption of this amendment did not have an effect on the Company's financial position or results of operations, and prior periods were not retrospectively adjusted. In September 2015, FASB issued ASU 2015-16, “Simplifying the Accounting for Measurement-Period Adjustments,”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standard is effective prospectively for fiscal years, and interim periods within those fiscal years, beginning after December 15, 2015, with early adoption permitted. On September 1, 2015, we elected to early adopt the pronouncement. This amendment will be applied prospectively to measurement period adjustments that occur after the effective date. Adoption of this amendment did not have an effect on the Company's financial position or results of operations. In January 2015, the FASB issued ASU 2015-01, “Simplifying Income Statement Presentation by Eliminating the Concept of Extraordinary Items,” which eliminates from US GAAP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On September 1, 2015, we elected to early adopt the pronouncement. This amendment will be applied prospectively to extraordinary items that occur after the effective date. Adoption of this amendment did not have an effect on the Company's financial position or results of operations. In August 2014, the FASB issued ASU No. 2014-15, which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to disclose that fact. Management will be required to make this evaluation for both annual and interim reporting periods, if applicable. ASU No. 2014-15 is effective for annual periods ending after December 15, 2016 and interim periods within annual periods beginning after December 15, 2016, with early adoption permitted. On September 1, 2015, we elected to early adopt the pronouncement. Adoption of this amendment did not have an effect on the Company's financial position or results of operations. In April 2014, the FASB issued ASU No. 2014-08, Presentation of Financial Statements (Topic 205) and Property, Plant, and Equipment (Topic 360): Reporting Discontinued Operations and Disclosures of Disposals of Components of an Entity. ASU 2014-08 modifies the criteria for disposals to qualify as discontinued operations and expands related disclosures. The guidance is effective for annual and interim reporting periods beginning after December 15, 2014, with early adoption permitted. On September 1, 2015, we elected to adopt the pronouncement. This amendment will be applied prospectively to disposals that occur after the effective date. Adoption of this amendment did not have an effect on the Company's financial position or results of operations. Recently Issued Accounting Pronouncements: We evaluate the pronouncements of various authoritative accounting organizations to determine the impact of new accounting pronouncements on us. In November 2014, the FASB issued ASU 2014-16, “Determining Whether the Host Contract in a Hybrid Financial Instrument Issued in the Form of a Share Is More Akin to Debt or to Equity” (“ASU 2014-16”), which clarifies how to evaluate the economic characteristics and risks of a host contract in a hybrid financial instrument that is issued in the form of a share. Specifically, ASU 2014-16 requires that an entity consider all relevant terms and features in evaluating the nature of the host contract and clarifies that the nature of the host contract depends upon the economic characteristics and the risks of the entire hybrid financial instrument. An entity should assess the substance of the relevant terms and features, including the relative strength of the debt-like or equity-like terms and features given the facts and circumstances, when considering how to weight those terms and features. ASU 2014-16 is effective for public businesses for fiscal years, and interim periods within those fiscal years, beginning after December 15, 2015, with early adoption permitted. We are currently evaluating the impact of the adoption of this standard on our consolidated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7 including interim periods within that period. Early adoption is not permitted. We are currently evaluating which transition approach to use and the impact of the adoption of this standard on our consolidated financial stat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 </t>
  </si>
  <si>
    <t>Organization and Summary of Significant Accounting Policies (Tables)</t>
  </si>
  <si>
    <t>Schedule of Customers With Balances Greater Than 10% of Total Receivables</t>
  </si>
  <si>
    <t xml:space="preserve">Customers with balances greater than 10% of total receivable balances as of each of the periods presented are shown in the following table: As of As of Major Customers November 30, 2015 August 31, 2015 Company A 10% 30% </t>
  </si>
  <si>
    <t>Property and Equipment (Tables)</t>
  </si>
  <si>
    <t>Schedule of Capitalized Costs</t>
  </si>
  <si>
    <t>The capitalized costs related to the Company’s oil and gas producing activities were as follows (in thousands): As of As of November 30, 2015 August 31, 2015 Oil and gas properties, full cost method: Costs of unproved properties, not subject to amortization: Lease acquisition and other costs $ 97,017 $ 58,068 Unproved wells in progress 9,904 19,496 Subtotal, unproved properties 106,921 77,564 Costs of proved properties: Producing and non-producing 656,562 577,500 Proved wells in progress 35,070 11,302 Less, accumulated depletion and full cost ceiling impairments (276,050 ) (136,409 ) Subtotal, proved properties, net 415,582 452,393 Costs of other property and equipment: Land 4,478 4,478 Other property and equipment 1,187 875 Less, accumulated depreciation (572 ) (570 ) Subtotal, other property and equipment, net 5,093 4,783 Total property and equipment, net $ 527,596 $ 534,740</t>
  </si>
  <si>
    <t>Schedule of Capitalized Overhead</t>
  </si>
  <si>
    <t>Under the full cost method of accounting, these expenses, in the amounts shown in the table below, were capitalized in the full cost pool (in thousands): Three Months Ended November 30, 2015 2014 Capitalized overhead $ 916 $ 503</t>
  </si>
  <si>
    <t>Acquisitions (Tables) - K.P. Kauffman Company, Inc. [Member]</t>
  </si>
  <si>
    <t>Business Acquisition [Line Items]</t>
  </si>
  <si>
    <t>Schedule of Fair Value of Acquisition</t>
  </si>
  <si>
    <t>The following table summarizes the preliminary purchase price and preliminary estimated fair values of assets acquired and liabilities assumed (in thousands): Preliminary Purchase Price October 20, 2015 Consideration given: Cash $ 35,045 Synergy Resources Corp. Common Stock (1) 49,840 Net liabilities assumed, including asset retirement obligations 299 Total consideration given $ 85,184 Preliminary Allocation of Purchase Price Proved oil and gas properties (2) $ 46,342 Unproved oil and gas properties 37,766 Other assets, including accounts receivable 1,076 Total fair value of assets acquired $ 85,184 (1) The fair value of the consideration attributed to the Common Stock under ASC 805 was based on the Company's closing stock price on the measurement date of October 20, 2015 ( 4,418,413 shares at $11.28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2%, and assumptions regarding the timing and amount of future development and operating costs.</t>
  </si>
  <si>
    <t>Schedule of Pro Forma Results</t>
  </si>
  <si>
    <t>The pro forma results are not necessarily indicative of what actually would have occurred if the acquisition had been completed as of the beginning of the period, nor are they necessarily indicative of future results. Three Months Ended November 30, (in thousands) 2015 2014 Oil and gas revenues $ 27,354 $ 44,748 Net (loss) income $ (122,091 ) $ 22,552 Net (loss) income per common share Basic $ (1.11 ) $ 0.27 Diluted $ (1.11 ) $ 0.27</t>
  </si>
  <si>
    <t>Depletion, depreciation, accretion and amortization ("DDA") (Tables)</t>
  </si>
  <si>
    <t>Schedule of Depletion, Depreciation and Amortization</t>
  </si>
  <si>
    <t>Depletion, depreciation, accretion, and amortization consisted of the following (in thousands): Three Months Ended November 30, 2015 2014 Depletion of oil and gas properties $ 14,376 $ 16,304 Depreciation, accretion, and amortization 298 150 Total DDA Expense $ 14,674 $ 16,454</t>
  </si>
  <si>
    <t>Asset Retirement Obligations (Tables)</t>
  </si>
  <si>
    <t>Schedule of Asset Retirement Obligations</t>
  </si>
  <si>
    <t>The following table summarizes the changes in asset retirement obligations associated with the Company's oil and gas properties (in thousands). Asset retirement obligations, August 31, 2015 $ 12,334 Obligations incurred with development activities 230 Obligations assumed with acquisitions 229 Accretion expense 262 Obligations discharged with asset retirements (611 ) Revisions in previous estimates — Asset retirement obligations, November 30, 2015 $ 12,444</t>
  </si>
  <si>
    <t>Commodity Derivative Instruments (Tables)</t>
  </si>
  <si>
    <t>Schedule of Commodity Derivative Contracts</t>
  </si>
  <si>
    <t>The Company’s commodity derivative contracts as of November 30, 2015 are summarized below: Settlement Period Derivative Instrument Average Volumes (Bbls per month) Floor Price Ceiling Price Crude Oil - NYMEX WTI Dec 1, 2015 - Dec 31, 2015 Purchased Put 40,000 $ 50.00 — Dec 1, 2015 - Dec 31, 2015 Purchased Put 10,000 $ 55.00 — Jan 1, 2016 - Dec 31, 2016 Purchased Put 25,000 $ 50.00 — Jan 1, 2016 - Dec 31, 2016 Purchased Put 10,000 $ 45.00 — Jan 1, 2016 - Dec 31, 2016 Collar 20,000 $ 45.00 $ 65.00 Jan 1, 2017 - Apr 30, 2017 Purchased Put 20,000 $ 50.00 — May 1, 2017 - Aug 31, 2017 Purchased Put 20,000 $ 55.00 — Jan 1, 2017 - Dec 31, 2017 Collar 20,000 $ 45.00 $ 70.00 Settlement Period Derivative Instrument Average Volumes (MMBtu per month) Floor Price Ceiling Price Natural Gas - NYMEX Henry Hub Dec 1, 2015 - Dec 31, 2015 Collar 72,000 $ 4.15 $ 4.49 Jan 1, 2016 - May 31, 2016 Collar 60,000 $ 4.05 $ 4.54 Jun 1, 2016 - Aug 31, 2016 Collar 60,000 $ 3.90 $ 4.14 Natural Gas - CIG Rocky Mountain Dec 1, 2015 - Dec 31, 2015 Collar 100,000 $ 2.20 $ 3.05 Jan 1, 2016 - Dec 31, 2016 Collar 100,000 $ 2.65 $ 3.10 Jan 1, 2017 - Apr 30, 2017 Collar 100,000 $ 2.80 $ 3.95 May 1 2017 - Aug 31, 2017 Collar 110,000 $ 2.50 $ 3.06</t>
  </si>
  <si>
    <t>Schedule of Fair Value of Derivatives</t>
  </si>
  <si>
    <t>The following table provides a reconciliation between the net assets and liabilities reflected on the accompanying balance sheets and the potential effect of master netting arrangements on the fair value of the Company’s derivative contracts (in thousands): As of November 30, 2015 Underlying Balance Sheet Location Gross Amounts of Recognized Assets and Liabilities Gross Amounts Offset in the Balance Sheet Net Amounts of Assets and Liabilities Presented in the Balance Sheet Commodity derivative contracts Current assets $ 5,088 $ (198 ) $ 4,890 Commodity derivative contracts Noncurrent assets $ 2,973 $ (523 ) $ 2,450 Commodity derivative contracts Current liabilities $ 198 $ (198 ) $ — Commodity derivative contracts Noncurrent liabilities $ 523 $ (523 ) $ — As of August 31, 2015 Underlying Balance Sheet Location Gross Amounts of Recognized Assets and Liabilities Gross Amounts Offset in the Balance Sheet Net Amounts of Assets and Liabilities Presented in the Balance Sheet Commodity derivative contracts Current assets $ 3,047 $ (150 ) $ 2,897 Commodity derivative contracts Noncurrent assets $ 1,774 $ (209 ) $ 1,565 Commodity derivative contracts Current liabilities $ 150 $ (150 ) $ — Commodity derivative contracts Noncurrent liabilities $ 209 $ (209 ) $ —</t>
  </si>
  <si>
    <t>Schedule of Loss Recognized in Statements of Operations</t>
  </si>
  <si>
    <t>The amount of gain recognized in the statements of operations related to derivative financial instruments was as follows (in thousands): Three Months Ended November 30, 2015 2014 Realized gain on commodity derivatives $ 700 $ 1,432 Unrealized gain on commodity derivatives 2,492 16,708 Total gain $ 3,192 $ 18,140</t>
  </si>
  <si>
    <t>Fair Value Measurements (Tables)</t>
  </si>
  <si>
    <t>Schedule of Assets and Liabilities Measured on a Recurring Basis</t>
  </si>
  <si>
    <t>The following table presents the Company’s financial assets and liabilities that were accounted for at fair value on a recurring basis as of November 30, 2015 and August 31, 2015 by level within the fair value hierarchy (in thousands): Fair Value Measurements at November 30, 2015 Level 1 Level 2 Level 3 Total Financial assets and liabilities: Commodity derivative asset $ — $ 7,340 $ — $ 7,340 Commodity derivative liability $ — $ — $ — $ — Fair Value Measurements at August 31, 2015 Level 1 Level 2 Level 3 Total Financial assets and liabilities: Commodity derivative asset $ — $ 4,462 $ — $ 4,462 Commodity derivative liability $ — $ — $ — $ —</t>
  </si>
  <si>
    <t>Interest Expense (Tables)</t>
  </si>
  <si>
    <t>Schedule of the Components of Interest Expense</t>
  </si>
  <si>
    <t>The components of interest expense are (in thousands): Three Months Ended November 30, 2015 2014 Revolving bank credit facility $ 493 $ 378 Amortization of debt issuance costs 252 137 Less, interest capitalized (745 ) (515 ) Interest expense, net $ — $ —</t>
  </si>
  <si>
    <t>Shareholders' Equity (Tables)</t>
  </si>
  <si>
    <t>Schedule of Classes of Stock</t>
  </si>
  <si>
    <t>The Company's classes of stock are summarized as follows: As of November 30, As of August 31, 2015 2015 Preferred stock, shares authorized 10,000,000 10,000,000 Preferred stock, par value $ 0.01 $ 0.01 Preferred stock, shares issued and outstanding nil nil Common stock, shares authorized 200,000,000 200,000,000 Common stock, par value $ 0.001 $ 0.001 Common stock, shares issued and outstanding 109,547,330 105,099,342</t>
  </si>
  <si>
    <t>Schedule of Common Stock Issued For Acquisition of Mineral Interests and Services</t>
  </si>
  <si>
    <t>The value of each transaction was determined using the market price of the Company’s common stock on the date of each transaction. Three Months Ended November 30, 2015 Number of common shares issued for acquisition 4,418,413 Price per common share $ 11.28 Aggregate value of shares issues (in thousands) $ 49,840</t>
  </si>
  <si>
    <t>Earnings per Share (Tables)</t>
  </si>
  <si>
    <t>Schedule of Weighted Average Number of Shares</t>
  </si>
  <si>
    <t>The following table sets forth the share calculation of diluted earnings per share: Three Months Ended November 30, 2015 2014 Weighted-average shares outstanding - basic 107,105,253 79,008,719 Potentially dilutive common shares from: Stock options — 793,270 Warrants — 339,163 Weighted-average shares outstanding - diluted 107,105,253 80,141,152</t>
  </si>
  <si>
    <t>Schedule of Antidilutive Securities Excluded from Computation of Earnings Per Share</t>
  </si>
  <si>
    <t>The following potentially dilutive securities outstanding for the fiscal periods presented were not included in the respective earnings per share calculation above, as such securities had an anti-dilutive effect on earnings per share: Three Months Ended November 30, 2015 2014 Potentially dilutive common shares from: Stock options 4,846,000 523,000 Restricted stock 812,334 — Total 5,658,334 523,000</t>
  </si>
  <si>
    <t>Stock-Based Compensation (Tables)</t>
  </si>
  <si>
    <t>Share-based Compensation Arrangement by Share-based Payment Award [Line Items]</t>
  </si>
  <si>
    <t>Schedule of Stock-based Compensation Expense Recognized</t>
  </si>
  <si>
    <t>Stock-based compensation was recognized as follows (in thousands): Three Months Ended November 30, 2015 2014 Stock options $ 1,560 $ 500 Stock bonus shares 6,489 293 Total stock-based compensation $ 8,049 $ 793 Less: stock-based compensation capitalized (852 ) (126 ) Total stock-based compensation expense $ 7,197 $ 667</t>
  </si>
  <si>
    <t>Schedule of Employee Stock Options Granted During the Period</t>
  </si>
  <si>
    <t>During the three months ended November 30, 2015 and 2014 , the Company granted the following stock options: Three Months Ended November 30, 2015 2014 Number of options to purchase common shares 932,500 75,000 Weighted-average exercise price $ 11.05 $ 12.87 Term 10 years 10 years Vesting Period 5 years 5 years Fair Value (in thousands) $ 5,459 $ 639</t>
  </si>
  <si>
    <t>Schedule of Assumptions Used In Valuing Stock Options</t>
  </si>
  <si>
    <t>The assumptions used in valuing stock options granted during each of the three months presented were as follows: Three Months Ended November 30, 2015 2014 Expected term 6.5 years 6.5 years Expected volatility 53 % 72 % Risk free rate 1.75 - 2.00% 1.95 % Expected dividend yield 0.0 % 0.0 % Average forfeiture rate 0.1 % 0.3 %</t>
  </si>
  <si>
    <t>Summary of Stock Option Activity Under Stock Option</t>
  </si>
  <si>
    <t>The following table summarizes activity for stock options for the three months ended November 30, 2015 : Number of Weighted-Average Weighted-Average Aggregate Intrinsic Value Outstanding, August 31, 2015 4,176,500 $ 9.29 8.6 years $ 8,187 Granted 932,500 11.05 Exercised (188,000 ) 6.56 981 Expired (60,000 ) 11.74 Forfeited (15,000 ) 5.76 Outstanding, November 30, 2015 4,846,000 $ 9.70 8.7 years $ 8,874 Outstanding, Exercisable at November 30, 2015 1,391,450 $ 7.17 7.3 years $ 5,960 Outstanding, Vested and expected to vest at November 30, 2015 4,729,461 $ 9.65 8.7 years $ 8,872</t>
  </si>
  <si>
    <t>Schedule of Issued and Outstanding Stock Options</t>
  </si>
  <si>
    <t xml:space="preserve">The following table summarizes information about issued and outstanding stock options as of November 30, 2015 : Outstanding Options Exercisable Options Range of Exercise Prices Options Weighted-Average Remaining Contractual Life Weighted-Average Exercise Price per Share Options Weighted-Average Exercise Price per Share Under $5.00 654,000 5.8 years $ 3.51 509,000 $ 3.50 $5.00 - $6.99 480,000 7.2 years 6.46 345,000 6.53 $7.00 - $10.99 910,000 9.0 years 9.94 127,450 9.27 $11.00 - $13.46 2,802,000 9.5 years 11.62 410,000 11.62 Total 4,846,000 8.7 years $ 9.70 1,391,450 $ 7.17 </t>
  </si>
  <si>
    <t>Schedule of Unrecognized Compensation Cost</t>
  </si>
  <si>
    <t>The estimated unrecognized compensation cost from unvested stock options as of November 30, 2015 , which will be recognized ratably over the remaining vesting phase, is as follows: Unvested Options at November 30, 2015 Unrecognized compensation, net of estimated forfeitures (in thousands) $ 16,736 Remaining vesting phase 3.9 years</t>
  </si>
  <si>
    <t>Summary of Restricted Stock Awards</t>
  </si>
  <si>
    <t>The following table summarizes activity for restricted stock awards for the three months ended November 30, 2015 : Number of Weighted-Average Non-vested, August 31, 2015 632,500 $ 10.93 Granted 213,500 11.05 Vested (33,666 ) 10.72 Forfeited — $ — Non-vested, November 30, 2015 812,334 $ 10.96</t>
  </si>
  <si>
    <t>Restricted Stock [Member]</t>
  </si>
  <si>
    <t>The estimated unrecognized compensation cost from unvested restricted stock awards as of November 30, 2015 , which will be recognized ratably over the remaining vesting phase, is as follows: Unvested Awards at November 30, 2015 Unrecognized compensation, net of estimated forfeitures (in thousands) $ 7,246 Remaining vesting phase 3.6 years</t>
  </si>
  <si>
    <t>Related Party Transactions (Tables)</t>
  </si>
  <si>
    <t>Schedule of Rent Expense</t>
  </si>
  <si>
    <t>Under this agreement, the Company incurred the following expenses to HSLC for the periods presented (in thousands): Three Months Ended November 30, 2015 2014 Rent expense $ 45 $ 45</t>
  </si>
  <si>
    <t>Schedule of Royalty Expense</t>
  </si>
  <si>
    <t>The following table summarizes the royalty payments made to directors or their affiliates for the periods presented (in thousands): Three Months Ended November 30, 2015 2014 Total royalty payments $ 54 $ 53</t>
  </si>
  <si>
    <t>Other Commitments and Contingencies (Tables)</t>
  </si>
  <si>
    <t>Fiscal Year Maturity Schedule of Contractual Obligations</t>
  </si>
  <si>
    <t>Year ending August 31, (in MBbls/year) Remainder of 2016 1,651 2017 4,072 2018 4,072 2019 4,072 2020 4,072 Thereafter 1,855 Total 19,794</t>
  </si>
  <si>
    <t>Supplemental Schedule of Information to the Statements of Cash Flows (Tables)</t>
  </si>
  <si>
    <t>Schedule of Supplemental Information to the Statements of Cash Flows</t>
  </si>
  <si>
    <t>The following table supplements the cash flow information presented in the financial statements for the periods presented (in thousands): Three Months Ended November 30, Supplemental cash flow information: 2015 2014 Interest paid $ 514 $ 321 Income taxes (refunded) paid (150 ) 110 Non-cash investing and financing activities: Accrued well costs $ 41,746 $ 69,511 Assets acquired in exchange for common stock 49,840 — Asset retirement costs and obligations 459 269</t>
  </si>
  <si>
    <t>Organization and Summary of Significant Accounting Policies (Details) - customer</t>
  </si>
  <si>
    <t>Concentration Risk [Line Items]</t>
  </si>
  <si>
    <t>Number of major customers</t>
  </si>
  <si>
    <t>Customer Concentration Risk [Member] | Oil and Gas Revenues [Member] | Company A [Member]</t>
  </si>
  <si>
    <t>Risk percentage</t>
  </si>
  <si>
    <t>60.00%</t>
  </si>
  <si>
    <t>68.00%</t>
  </si>
  <si>
    <t>Customer Concentration Risk [Member] | Oil and Gas Revenues [Member] | Company B [Member]</t>
  </si>
  <si>
    <t>15.00%</t>
  </si>
  <si>
    <t>12.00%</t>
  </si>
  <si>
    <t>Customer Concentration Risk [Member] | Oil and Gas Revenues [Member] | Company C [Member]</t>
  </si>
  <si>
    <t>Customer Concentration Risk [Member] | Accounts receivable [Member] | Company A [Member]</t>
  </si>
  <si>
    <t>10.00%</t>
  </si>
  <si>
    <t>30.00%</t>
  </si>
  <si>
    <t>Property and Equipment (Narrative) (Details)</t>
  </si>
  <si>
    <t>Nov. 30, 2015USD ($)$ / bbl$ / MMBTU</t>
  </si>
  <si>
    <t>Nov. 30, 2014USD ($)</t>
  </si>
  <si>
    <t>Aug. 31, 2015$ / bbl$ / MMBTU</t>
  </si>
  <si>
    <t>Reserve Quantities [Line Items]</t>
  </si>
  <si>
    <t>Prices per unit, percentage change</t>
  </si>
  <si>
    <t>20.00%</t>
  </si>
  <si>
    <t>Full cost ceiling impairment | $</t>
  </si>
  <si>
    <t>Oil (Bbl) [Member]</t>
  </si>
  <si>
    <t>Prices per unit | $ / bbl</t>
  </si>
  <si>
    <t>Natural Gas [Member]</t>
  </si>
  <si>
    <t>Prices per unit | $ / MMBTU</t>
  </si>
  <si>
    <t>16.00%</t>
  </si>
  <si>
    <t>Property and Equipment (Schedule of Capitalized Costs) (Details) - USD ($) $ in Thousands</t>
  </si>
  <si>
    <t>Unevaluated costs, not subject to amortization:</t>
  </si>
  <si>
    <t>Unevaluated oil and gas properties</t>
  </si>
  <si>
    <t>Evaluated costs:</t>
  </si>
  <si>
    <t>Producing and non-producing</t>
  </si>
  <si>
    <t>Capitalized Costs, Proved Wells in Progress</t>
  </si>
  <si>
    <t>Less, accumulated depletion and full cost ceiling impairments</t>
  </si>
  <si>
    <t>Other property and equipment:</t>
  </si>
  <si>
    <t>Other property and equipment, gross</t>
  </si>
  <si>
    <t>Less, accumulated depreciation</t>
  </si>
  <si>
    <t>Land [Member]</t>
  </si>
  <si>
    <t>Lease acquisition and other costs [Member]</t>
  </si>
  <si>
    <t>Unevaluated costs, not subject to amortization</t>
  </si>
  <si>
    <t>Wells in progress [Member]</t>
  </si>
  <si>
    <t>Property and Equipment (Schedule of Capitalized Overhead) (Details) - USD ($) $ in Thousands</t>
  </si>
  <si>
    <t>Capitalized overhead</t>
  </si>
  <si>
    <t>Acquisitions (Narrative) (Details) $ in Thousands</t>
  </si>
  <si>
    <t>Oct. 20, 2015USD ($)abbl / d</t>
  </si>
  <si>
    <t>Nov. 30, 2015USD ($)</t>
  </si>
  <si>
    <t>Cash</t>
  </si>
  <si>
    <t>K.P. Kauffman Company, Inc. [Member]</t>
  </si>
  <si>
    <t>Total purchase price</t>
  </si>
  <si>
    <t>Synergy Resources Corp. Common Stock</t>
  </si>
  <si>
    <t>Mineral acres, net | a</t>
  </si>
  <si>
    <t>Production of barrels of oil equivalent per day | bbl / d</t>
  </si>
  <si>
    <t>Pro forma revenue since acquisition date</t>
  </si>
  <si>
    <t>Pro forma net income since acquisition date</t>
  </si>
  <si>
    <t>Acquisitions (Schedule of Fair Value of Acquisition) (Details) - USD ($) $ / shares in Units, $ in Thousands</t>
  </si>
  <si>
    <t>Oct. 20, 2015</t>
  </si>
  <si>
    <t>Preliminary Purchase Price</t>
  </si>
  <si>
    <t>Preliminary Allocation of Purchase Price</t>
  </si>
  <si>
    <t>Business acquisition, shares issued</t>
  </si>
  <si>
    <t>Net liabilities assumed, including asset retirement obligations</t>
  </si>
  <si>
    <t>Total consideration given</t>
  </si>
  <si>
    <t>Proved oil and gas properties</t>
  </si>
  <si>
    <t>Unproved oil and gas properties</t>
  </si>
  <si>
    <t>Other assets, including accounts receivable</t>
  </si>
  <si>
    <t>Total fair value of oil and gas properties acquired</t>
  </si>
  <si>
    <t>Closing stock price (in dollars per share)</t>
  </si>
  <si>
    <t>Acquisitions (Schedule of Pro Forma Results) (Details) - K.P. Kauffman Company, Inc. [Member] - USD ($) $ / shares in Units, $ in Thousands</t>
  </si>
  <si>
    <t>Net (loss) income per common share</t>
  </si>
  <si>
    <t>Depletion, depreciation, accretion and amortization ("DDA") (Details) Boe in Thousands, $ in Thousands</t>
  </si>
  <si>
    <t>Nov. 30, 2015USD ($)Boe$ / Boe</t>
  </si>
  <si>
    <t>Nov. 30, 2014USD ($)Boe$ / Boe</t>
  </si>
  <si>
    <t>Depletion of oil and gas properties</t>
  </si>
  <si>
    <t>Depreciation, accretion, and amortization</t>
  </si>
  <si>
    <t>Total DDA Expense</t>
  </si>
  <si>
    <t>Production of BOE (in Boe's) | Boe</t>
  </si>
  <si>
    <t>Percentage of total reserves</t>
  </si>
  <si>
    <t>1.50%</t>
  </si>
  <si>
    <t>2.30%</t>
  </si>
  <si>
    <t>DDA expense per BOE (in dollars per BOE) | $ / Boe</t>
  </si>
  <si>
    <t>Asset Retirement Obligations (Schedule of Asset Retirement Obligations) (Details) $ in Thousands</t>
  </si>
  <si>
    <t>Asset Retirement Obligation, Roll Forward Analysis [Roll Forward]</t>
  </si>
  <si>
    <t>Beginning asset retirement obligation</t>
  </si>
  <si>
    <t>Obligations incurred with development activities</t>
  </si>
  <si>
    <t>Obligations assumed with acquisitions</t>
  </si>
  <si>
    <t>Accretion expense</t>
  </si>
  <si>
    <t>Obligations discharged with asset retirements</t>
  </si>
  <si>
    <t>Revisions in previous estimates</t>
  </si>
  <si>
    <t>Ending asset retirement obligation</t>
  </si>
  <si>
    <t>Revolving Credit Facility (Details) - USD ($)</t>
  </si>
  <si>
    <t>Jun. 02, 2015</t>
  </si>
  <si>
    <t>Line of Credit Facility [Line Items]</t>
  </si>
  <si>
    <t>Total borrowing commitment</t>
  </si>
  <si>
    <t>Borrowing base</t>
  </si>
  <si>
    <t>Amount outstanding</t>
  </si>
  <si>
    <t>Remaining borrowing capacity</t>
  </si>
  <si>
    <t>Average interest rate</t>
  </si>
  <si>
    <t>2.50%</t>
  </si>
  <si>
    <t>Rolling period of hedge position</t>
  </si>
  <si>
    <t>24 months</t>
  </si>
  <si>
    <t>Minimum hedge percentage of scheduled production for a rolling 24 months, as required by revolving credit facility covenants</t>
  </si>
  <si>
    <t>45.00%</t>
  </si>
  <si>
    <t>Maximum hedge percentage of scheduled production for a rolling 24 months, as required by revolving credit facility covenants</t>
  </si>
  <si>
    <t>85.00%</t>
  </si>
  <si>
    <t>Maximum funded debt to EBITDAX</t>
  </si>
  <si>
    <t>Debt Covenant Minimum Liquidity Amount</t>
  </si>
  <si>
    <t>Minimum [Member]</t>
  </si>
  <si>
    <t>Revolving credit facility, additional rate over variable</t>
  </si>
  <si>
    <t>Commodity Derivative Instruments (Schedule of Commodity Derivative Contracts) (Details) MMBTU / mo in Thousands</t>
  </si>
  <si>
    <t>Nov. 30, 2015MMBTU / mobbl / mo$ / bbl$ / MMBTU</t>
  </si>
  <si>
    <t>Dec 1, 2015 - Dec 31, 2015 | Purchased Put [Member] | Crude Oil [Member]</t>
  </si>
  <si>
    <t>Derivatives, Fair Value [Line Items]</t>
  </si>
  <si>
    <t>Average Volume (BBl's per month) | bbl / mo</t>
  </si>
  <si>
    <t>Floor Price</t>
  </si>
  <si>
    <t>Ceiling Price</t>
  </si>
  <si>
    <t>Dec 1, 2015 - Dec 31, 2015 | Collar [Member] | Natural Gas [Member]</t>
  </si>
  <si>
    <t>Average Volumes (MMBtu per month) | MMBTU / mo</t>
  </si>
  <si>
    <t>Floor Price | $ / MMBTU</t>
  </si>
  <si>
    <t>Ceiling Price | $ / MMBTU</t>
  </si>
  <si>
    <t>Jan 1, 2016 - Dec 31, 2016 | Purchased Put [Member] | Crude Oil [Member]</t>
  </si>
  <si>
    <t>Jan 1, 2016 - Dec 31, 2016 | Collar [Member] | Natural Gas [Member]</t>
  </si>
  <si>
    <t>Jan 1, 2016 - Dec 31, 2016 | Collar [Member] | Crude Oil [Member]</t>
  </si>
  <si>
    <t>Jan 1, 2017 - Apr 30, 2017 | Purchased Put [Member] | Crude Oil [Member]</t>
  </si>
  <si>
    <t>Jan 1, 2017 - Apr 30, 2017 | Collar [Member] | Natural Gas [Member]</t>
  </si>
  <si>
    <t>May 1, 2017 - Aug 31, 2017 | Purchased Put [Member] | Crude Oil [Member]</t>
  </si>
  <si>
    <t>May 1, 2017 - Aug 31, 2017 | Collar [Member] | Natural Gas [Member]</t>
  </si>
  <si>
    <t>May 1 2017 - Aug 31, 2017 | Collar [Member] | Natural Gas [Member]</t>
  </si>
  <si>
    <t>Jan 1, 2017 - Dec 31, 2017 | Collar [Member] | Crude Oil [Member]</t>
  </si>
  <si>
    <t>Commodity Derivative Instruments (Schedule of Fair Value of Derivatives) (Details) - Commodity Derivative Contracts [Member] - USD ($) $ in Thousands</t>
  </si>
  <si>
    <t>Current Assets [Member]</t>
  </si>
  <si>
    <t>Derivative asset, Gross Amount Recognized</t>
  </si>
  <si>
    <t>Derivative asset, Gross Amounts Offset in the Balance Sheet</t>
  </si>
  <si>
    <t>Derivative asset, Net</t>
  </si>
  <si>
    <t>Noncurrent Assets [Member]</t>
  </si>
  <si>
    <t>Current Liabilities [Member]</t>
  </si>
  <si>
    <t>Derivative liability, Gross Amount Recognized</t>
  </si>
  <si>
    <t>Derivative liability, Gross Amounts Offset in the Balance Sheet</t>
  </si>
  <si>
    <t>Derivative liability, Net</t>
  </si>
  <si>
    <t>Noncurrent Liabilities [Member]</t>
  </si>
  <si>
    <t>Commodity Derivative Instruments (Schedule of Gain (Loss) Recognized in Statements of Operations) (Details) - USD ($) $ in Thousands</t>
  </si>
  <si>
    <t>Realized gain on commodity derivatives</t>
  </si>
  <si>
    <t>Unrealized gain (loss) on commodity derivatives</t>
  </si>
  <si>
    <t>Total gain (loss)</t>
  </si>
  <si>
    <t>Commodity Derivative Instruments (Narrative) (Details)</t>
  </si>
  <si>
    <t>Nov. 30, 2015counterparty</t>
  </si>
  <si>
    <t>Accounts, Notes, Loans and Financing Receivable [Line Items]</t>
  </si>
  <si>
    <t>Number of counterparties</t>
  </si>
  <si>
    <t>Credit Facility Syndicate [Member]</t>
  </si>
  <si>
    <t>Fair Value Measurements (Details) - Recurring [Member] - USD ($) $ in Thousands</t>
  </si>
  <si>
    <t>Financial Assets:</t>
  </si>
  <si>
    <t>Commodity derivative asset</t>
  </si>
  <si>
    <t>Financial Liabilities:</t>
  </si>
  <si>
    <t>Commodity derivative liability</t>
  </si>
  <si>
    <t>Level 1 [Member]</t>
  </si>
  <si>
    <t>Level 2 [Member]</t>
  </si>
  <si>
    <t>Level 3 [Member]</t>
  </si>
  <si>
    <t>Interest Expense (Details) - USD ($) $ in Thousands</t>
  </si>
  <si>
    <t>Revolving bank credit facility</t>
  </si>
  <si>
    <t>Amortization of debt issuance costs</t>
  </si>
  <si>
    <t>Less, interest capitalized</t>
  </si>
  <si>
    <t>Interest expense, net</t>
  </si>
  <si>
    <t>Shareholders' Equity (Common Stock Transactions) (Details) - USD ($) $ / shares in Units, $ in Thousands</t>
  </si>
  <si>
    <t>Classes of stock</t>
  </si>
  <si>
    <t>Preferred stock, par value</t>
  </si>
  <si>
    <t>Common stock, par value</t>
  </si>
  <si>
    <t>Common stock issued for acquisition of mineral interests</t>
  </si>
  <si>
    <t>Number of common shares issued for acquisitions</t>
  </si>
  <si>
    <t>Average price per common share (in dollars per share)</t>
  </si>
  <si>
    <t>Aggregate value of shares issued</t>
  </si>
  <si>
    <t>Earnings per Share (Details) - shares</t>
  </si>
  <si>
    <t>Antidilutive Securities Excluded from Computation of Earnings Per Share [Line Items]</t>
  </si>
  <si>
    <t>Weighted-average shares outstanding - basic</t>
  </si>
  <si>
    <t>Potentially dilutive common shares from:</t>
  </si>
  <si>
    <t>Stock options</t>
  </si>
  <si>
    <t>Warrants</t>
  </si>
  <si>
    <t>Weighted-average shares outstanding - diluted</t>
  </si>
  <si>
    <t>Potentially dilutive common shares having anti-dilutive effect on earnings per share</t>
  </si>
  <si>
    <t>Stock Options [Member]</t>
  </si>
  <si>
    <t>Stock-Based Compensation (Narrative) (Details) - USD ($) $ in Thousands</t>
  </si>
  <si>
    <t>1 Months Ended</t>
  </si>
  <si>
    <t>Jan. 08, 2016</t>
  </si>
  <si>
    <t>Stock-based compensation expense</t>
  </si>
  <si>
    <t>Unrecognized compensation expense</t>
  </si>
  <si>
    <t>Remaining vesting phase</t>
  </si>
  <si>
    <t>3 years 10 months 24 days</t>
  </si>
  <si>
    <t>Vesting period</t>
  </si>
  <si>
    <t>5 years</t>
  </si>
  <si>
    <t>Subsequent Event [Member]</t>
  </si>
  <si>
    <t>Granted (shares)</t>
  </si>
  <si>
    <t>Vested (shares)</t>
  </si>
  <si>
    <t>Departing Co-CEOs [Member] | Subsequent Event [Member]</t>
  </si>
  <si>
    <t>3 years 7 months 6 days</t>
  </si>
  <si>
    <t>Restricted Stock [Member] | Minimum [Member]</t>
  </si>
  <si>
    <t>3 years</t>
  </si>
  <si>
    <t>Restricted Stock [Member] | Maximum [Member]</t>
  </si>
  <si>
    <t>Stock-Based Compensation (Stock Based Compensation Expense) (Details) - USD ($) $ in Thousands</t>
  </si>
  <si>
    <t>Share-based Compensation Arrangement by Share-based Payment Award, Compensation Cost [Line Items]</t>
  </si>
  <si>
    <t>Less: stock-based compensation capitalized</t>
  </si>
  <si>
    <t>Total stock-based compensation expense</t>
  </si>
  <si>
    <t>Stock options [Member]</t>
  </si>
  <si>
    <t>Stock bonus shares [Member]</t>
  </si>
  <si>
    <t>Stock-Based Compensation (Non-Qualified Stock Options Granted) (Details) - USD ($) $ / shares in Units, $ in Thousands</t>
  </si>
  <si>
    <t>Number of options to purchase common shares</t>
  </si>
  <si>
    <t>Weighted-average exercise price (in dollars per share)</t>
  </si>
  <si>
    <t>Term</t>
  </si>
  <si>
    <t>10 years</t>
  </si>
  <si>
    <t>Vesting Period</t>
  </si>
  <si>
    <t>Fair Value</t>
  </si>
  <si>
    <t>Stock-Based Compensation (Stock Option Assumptions) (Details)</t>
  </si>
  <si>
    <t>Expected term</t>
  </si>
  <si>
    <t>6 years 6 months</t>
  </si>
  <si>
    <t>Expected volatility (percent)</t>
  </si>
  <si>
    <t>53.00%</t>
  </si>
  <si>
    <t>72.00%</t>
  </si>
  <si>
    <t>Risk-free rate (percent)</t>
  </si>
  <si>
    <t>1.95%</t>
  </si>
  <si>
    <t>Expected dividend yield (percent)</t>
  </si>
  <si>
    <t>0.00%</t>
  </si>
  <si>
    <t>Average forfeiture rate (percent)</t>
  </si>
  <si>
    <t>0.10%</t>
  </si>
  <si>
    <t>0.30%</t>
  </si>
  <si>
    <t>1.75%</t>
  </si>
  <si>
    <t>Maximum [Member]</t>
  </si>
  <si>
    <t>2.00%</t>
  </si>
  <si>
    <t>Stock-Based Compensation (Stock Option Activity) (Details) - USD ($) $ / shares in Units, $ in Thousands</t>
  </si>
  <si>
    <t>12 Months Ended</t>
  </si>
  <si>
    <t>Summary of activity for stock options (in shares):</t>
  </si>
  <si>
    <t>Outstanding, Beginning balance (shares)</t>
  </si>
  <si>
    <t>Exercised (shares)</t>
  </si>
  <si>
    <t>Expired (shares)</t>
  </si>
  <si>
    <t>Forfeited (shares)</t>
  </si>
  <si>
    <t>Outstanding, Ending balance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Ending balance, Weighted average exercise price (in dollars per share)</t>
  </si>
  <si>
    <t>Weighted-Average Remaining Contractual Life</t>
  </si>
  <si>
    <t>Weighted average remaining contractual life</t>
  </si>
  <si>
    <t>8 years 8 months 12 days</t>
  </si>
  <si>
    <t>8 years 7 months 6 days</t>
  </si>
  <si>
    <t>Outstanding, Exercisable</t>
  </si>
  <si>
    <t>7 years 3 months 18 days</t>
  </si>
  <si>
    <t>Outstanding, Vested and expected to vest at end of period</t>
  </si>
  <si>
    <t>Aggregate Intrinsic Value:</t>
  </si>
  <si>
    <t>Beginning balance, aggregate intrinsic value</t>
  </si>
  <si>
    <t>Exercised</t>
  </si>
  <si>
    <t>Ending balance, aggregate intrinsic value</t>
  </si>
  <si>
    <t>Outstanding, Exercisable at end of period (shares)</t>
  </si>
  <si>
    <t>Outstanding, Vested and expected to vest at end of period (shares)</t>
  </si>
  <si>
    <t>Outstanding, exercisable, weighted average exercise price (in dollars per share)</t>
  </si>
  <si>
    <t>Weighted average exercise price (in dollars per share)</t>
  </si>
  <si>
    <t>Outstanding, Exercisable at end of period</t>
  </si>
  <si>
    <t>Stock-Based Compensation (Issued and Outstanding Option Details) (Details) - $ / shares</t>
  </si>
  <si>
    <t>Outstanding options</t>
  </si>
  <si>
    <t>Exercisable options</t>
  </si>
  <si>
    <t>Exercisable options, weighted average exercise price (in dollars per share)</t>
  </si>
  <si>
    <t>Under $5.00 [Member]</t>
  </si>
  <si>
    <t>Exercise price range maximum (in dollars per share)</t>
  </si>
  <si>
    <t>5 years 9 months 18 days</t>
  </si>
  <si>
    <t>$5.00 - $6.99 [Member]</t>
  </si>
  <si>
    <t>Exercise price range minimum (in dollars per share)</t>
  </si>
  <si>
    <t>7 years 2 months 12 days</t>
  </si>
  <si>
    <t>$7.00 - $10.99 [Member]</t>
  </si>
  <si>
    <t>9 years</t>
  </si>
  <si>
    <t>$11.00 - $13.46 [Member]</t>
  </si>
  <si>
    <t>9 years 6 months</t>
  </si>
  <si>
    <t>Stock-Based Compensation (Restricted Stock Activity) (Details) - Restricted Stock [Member]</t>
  </si>
  <si>
    <t>Nov. 30, 2015$ / sharesshares</t>
  </si>
  <si>
    <t>Number of Shares</t>
  </si>
  <si>
    <t>Nonvested, Beginning balance (shares) | shares</t>
  </si>
  <si>
    <t>Granted (shares) | shares</t>
  </si>
  <si>
    <t>Vested (shares) | shares</t>
  </si>
  <si>
    <t>Forfeited (shares) | shares</t>
  </si>
  <si>
    <t>Nonvested, Ending balance (shares) | shares</t>
  </si>
  <si>
    <t>Weighted Average Grant Date Fair Value (in dollars per share)</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Income Taxes (Narrative) (Details)</t>
  </si>
  <si>
    <t>Effective rate expressed as a percentage</t>
  </si>
  <si>
    <t>8.00%</t>
  </si>
  <si>
    <t>36.00%</t>
  </si>
  <si>
    <t>Related Party Transactions (Details)</t>
  </si>
  <si>
    <t>Nov. 30, 2015USD ($)director</t>
  </si>
  <si>
    <t>Related Party Transaction [Line Items]</t>
  </si>
  <si>
    <t>Number of directors | director</t>
  </si>
  <si>
    <t>HS Land &amp; Cattle, LLC [Member]</t>
  </si>
  <si>
    <t>Rent expense</t>
  </si>
  <si>
    <t>Director [Member]</t>
  </si>
  <si>
    <t>Royalty expense</t>
  </si>
  <si>
    <t>Platteville [Member] | HS Land &amp; Cattle, LLC [Member]</t>
  </si>
  <si>
    <t>Operating Leases, Rent Expense, Monthly Expense</t>
  </si>
  <si>
    <t>Other Commitments and Contingencies (Details) $ in Thousands</t>
  </si>
  <si>
    <t>Dec. 31, 2015USD ($)</t>
  </si>
  <si>
    <t>Oct. 15, 2015USD ($)</t>
  </si>
  <si>
    <t>Nov. 30, 2015USD ($)counterparty</t>
  </si>
  <si>
    <t>Aug. 31, 2015counterparty</t>
  </si>
  <si>
    <t>Long-term Purchase Commitment [Line Items]</t>
  </si>
  <si>
    <t>Transport agreement number of counterparties | counterparty</t>
  </si>
  <si>
    <t>Denver [Member]</t>
  </si>
  <si>
    <t>Monthly rent expense</t>
  </si>
  <si>
    <t>Other Commitments and Contingencies (Volume Commitments) (Details) bbl / yr in Thousands</t>
  </si>
  <si>
    <t>Aug. 31, 2015bbl / yr</t>
  </si>
  <si>
    <t>Remainder of 2016</t>
  </si>
  <si>
    <t>Thereafter</t>
  </si>
  <si>
    <t>Total</t>
  </si>
  <si>
    <t>Supplemental Schedule of Information to the Statements of Cash Flows (Details) - USD ($) shares in Thousands, $ in Thousands</t>
  </si>
  <si>
    <t>Supplemental cash flow information:</t>
  </si>
  <si>
    <t>Interest paid</t>
  </si>
  <si>
    <t>Income taxes paid</t>
  </si>
  <si>
    <t>Non-cash investing and financing activities:</t>
  </si>
  <si>
    <t>Accrued well costs</t>
  </si>
  <si>
    <t>Assets acquired in exchange for common stock</t>
  </si>
  <si>
    <t>Asset retirement costs and obligations</t>
  </si>
  <si>
    <t>Subsequent Events (Details) - shares</t>
  </si>
  <si>
    <t>Dec. 15, 2015</t>
  </si>
  <si>
    <t>Subsequent Event [Line Items]</t>
  </si>
  <si>
    <t>Subsequent Event [Member] | 2015 Equity Incentive Plan [Member]</t>
  </si>
  <si>
    <t>Number of shares available for gra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413507</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109973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0723</v>
      </c>
      <c s="7" r="C3" t="n">
        <v>133908</v>
      </c>
    </row>
    <row r="4" spans="1:3">
      <c s="3" r="A4" t="s">
        <v>26</v>
      </c>
    </row>
    <row r="5" spans="1:3">
      <c s="4" r="A5" t="s">
        <v>27</v>
      </c>
      <c s="6" r="B5" t="n">
        <v>10408</v>
      </c>
      <c s="6" r="C5" t="n">
        <v>13601</v>
      </c>
    </row>
    <row r="6" spans="1:3">
      <c s="4" r="A6" t="s">
        <v>28</v>
      </c>
      <c s="6" r="B6" t="n">
        <v>11029</v>
      </c>
      <c s="6" r="C6" t="n">
        <v>15325</v>
      </c>
    </row>
    <row r="7" spans="1:3">
      <c s="4" r="A7" t="s">
        <v>29</v>
      </c>
      <c s="6" r="B7" t="n">
        <v>4890</v>
      </c>
      <c s="6" r="C7" t="n">
        <v>2897</v>
      </c>
    </row>
    <row r="8" spans="1:3">
      <c s="4" r="A8" t="s">
        <v>30</v>
      </c>
      <c s="6" r="B8" t="n">
        <v>1896</v>
      </c>
      <c s="6" r="C8" t="n">
        <v>1109</v>
      </c>
    </row>
    <row r="9" spans="1:3">
      <c s="4" r="A9" t="s">
        <v>31</v>
      </c>
      <c s="6" r="B9" t="n">
        <v>108946</v>
      </c>
      <c s="6" r="C9" t="n">
        <v>166840</v>
      </c>
    </row>
    <row r="10" spans="1:3">
      <c s="3" r="A10" t="s">
        <v>32</v>
      </c>
    </row>
    <row r="11" spans="1:3">
      <c s="4" r="A11" t="s">
        <v>33</v>
      </c>
      <c s="6" r="B11" t="n">
        <v>415582</v>
      </c>
      <c s="6" r="C11" t="n">
        <v>452393</v>
      </c>
    </row>
    <row r="12" spans="1:3">
      <c s="4" r="A12" t="s">
        <v>34</v>
      </c>
      <c s="6" r="B12" t="n">
        <v>106921</v>
      </c>
      <c s="6" r="C12" t="n">
        <v>77564</v>
      </c>
    </row>
    <row r="13" spans="1:3">
      <c s="4" r="A13" t="s">
        <v>35</v>
      </c>
      <c s="6" r="B13" t="n">
        <v>522503</v>
      </c>
      <c s="6" r="C13" t="n">
        <v>529957</v>
      </c>
    </row>
    <row r="14" spans="1:3">
      <c s="4" r="A14" t="s">
        <v>36</v>
      </c>
      <c s="6" r="B14" t="n">
        <v>5093</v>
      </c>
      <c s="6" r="C14" t="n">
        <v>4783</v>
      </c>
    </row>
    <row r="15" spans="1:3">
      <c s="4" r="A15" t="s">
        <v>37</v>
      </c>
      <c s="6" r="B15" t="n">
        <v>527596</v>
      </c>
      <c s="6" r="C15" t="n">
        <v>534740</v>
      </c>
    </row>
    <row r="16" spans="1:3">
      <c s="4" r="A16" t="s">
        <v>29</v>
      </c>
      <c s="6" r="B16" t="n">
        <v>2450</v>
      </c>
      <c s="6" r="C16" t="n">
        <v>1565</v>
      </c>
    </row>
    <row r="17" spans="1:3">
      <c s="4" r="A17" t="s">
        <v>38</v>
      </c>
      <c s="6" r="B17" t="n">
        <v>40711</v>
      </c>
      <c s="6" r="C17" t="n">
        <v>40711</v>
      </c>
    </row>
    <row r="18" spans="1:3">
      <c s="4" r="A18" t="s">
        <v>39</v>
      </c>
      <c s="6" r="B18" t="n">
        <v>2423</v>
      </c>
      <c s="6" r="C18" t="n">
        <v>2593</v>
      </c>
    </row>
    <row r="19" spans="1:3">
      <c s="4" r="A19" t="s">
        <v>40</v>
      </c>
      <c s="6" r="B19" t="n">
        <v>682126</v>
      </c>
      <c s="6" r="C19" t="n">
        <v>746449</v>
      </c>
    </row>
    <row r="20" spans="1:3">
      <c s="3" r="A20" t="s">
        <v>41</v>
      </c>
    </row>
    <row r="21" spans="1:3">
      <c s="4" r="A21" t="s">
        <v>42</v>
      </c>
      <c s="6" r="B21" t="n">
        <v>2282</v>
      </c>
      <c s="6" r="C21" t="n">
        <v>670</v>
      </c>
    </row>
    <row r="22" spans="1:3">
      <c s="4" r="A22" t="s">
        <v>43</v>
      </c>
      <c s="6" r="B22" t="n">
        <v>41746</v>
      </c>
      <c s="6" r="C22" t="n">
        <v>33071</v>
      </c>
    </row>
    <row r="23" spans="1:3">
      <c s="4" r="A23" t="s">
        <v>44</v>
      </c>
      <c s="6" r="B23" t="n">
        <v>12263</v>
      </c>
      <c s="6" r="C23" t="n">
        <v>19044</v>
      </c>
    </row>
    <row r="24" spans="1:3">
      <c s="4" r="A24" t="s">
        <v>45</v>
      </c>
      <c s="6" r="B24" t="n">
        <v>24389</v>
      </c>
      <c s="6" r="C24" t="n">
        <v>20899</v>
      </c>
    </row>
    <row r="25" spans="1:3">
      <c s="4" r="A25" t="s">
        <v>46</v>
      </c>
      <c s="6" r="B25" t="n">
        <v>3198</v>
      </c>
      <c s="6" r="C25" t="n">
        <v>27</v>
      </c>
    </row>
    <row r="26" spans="1:3">
      <c s="4" r="A26" t="s">
        <v>47</v>
      </c>
      <c s="6" r="B26" t="n">
        <v>83878</v>
      </c>
      <c s="6" r="C26" t="n">
        <v>73711</v>
      </c>
    </row>
    <row r="27" spans="1:3">
      <c s="4" r="A27" t="s">
        <v>48</v>
      </c>
      <c s="6" r="B27" t="n">
        <v>78000</v>
      </c>
      <c s="6" r="C27" t="n">
        <v>78000</v>
      </c>
    </row>
    <row r="28" spans="1:3">
      <c s="4" r="A28" t="s">
        <v>49</v>
      </c>
      <c s="6" r="B28" t="n">
        <v>0</v>
      </c>
      <c s="6" r="C28" t="n">
        <v>10007</v>
      </c>
    </row>
    <row r="29" spans="1:3">
      <c s="4" r="A29" t="s">
        <v>50</v>
      </c>
      <c s="6" r="B29" t="n">
        <v>12444</v>
      </c>
      <c s="6" r="C29" t="n">
        <v>12334</v>
      </c>
    </row>
    <row r="30" spans="1:3">
      <c s="4" r="A30" t="s">
        <v>51</v>
      </c>
      <c s="7" r="B30" t="n">
        <v>174322</v>
      </c>
      <c s="7" r="C30" t="n">
        <v>174052</v>
      </c>
    </row>
    <row r="31" spans="1:3">
      <c s="4" r="A31" t="s">
        <v>52</v>
      </c>
      <c s="4" r="B31" t="s">
        <v>53</v>
      </c>
      <c s="4" r="C31" t="s">
        <v>53</v>
      </c>
    </row>
    <row r="32" spans="1:3">
      <c s="3" r="A32" t="s">
        <v>54</v>
      </c>
    </row>
    <row r="33" spans="1:3">
      <c s="4" r="A33" t="s">
        <v>55</v>
      </c>
      <c s="7" r="B33" t="n">
        <v>0</v>
      </c>
      <c s="7" r="C33" t="n">
        <v>0</v>
      </c>
    </row>
    <row r="34" spans="1:3">
      <c s="4" r="A34" t="s">
        <v>56</v>
      </c>
      <c s="6" r="B34" t="n">
        <v>110</v>
      </c>
      <c s="6" r="C34" t="n">
        <v>105</v>
      </c>
    </row>
    <row r="35" spans="1:3">
      <c s="4" r="A35" t="s">
        <v>57</v>
      </c>
      <c s="6" r="B35" t="n">
        <v>596361</v>
      </c>
      <c s="6" r="C35" t="n">
        <v>538631</v>
      </c>
    </row>
    <row r="36" spans="1:3">
      <c s="4" r="A36" t="s">
        <v>58</v>
      </c>
      <c s="6" r="B36" t="n">
        <v>-88667</v>
      </c>
      <c s="6" r="C36" t="n">
        <v>33661</v>
      </c>
    </row>
    <row r="37" spans="1:3">
      <c s="4" r="A37" t="s">
        <v>59</v>
      </c>
      <c s="6" r="B37" t="n">
        <v>507804</v>
      </c>
      <c s="6" r="C37" t="n">
        <v>572397</v>
      </c>
    </row>
    <row r="38" spans="1:3">
      <c s="4" r="A38" t="s">
        <v>60</v>
      </c>
      <c s="7" r="B38" t="n">
        <v>682126</v>
      </c>
      <c s="7" r="C38" t="n">
        <v>746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29</v>
      </c>
    </row>
    <row r="4" spans="1:2">
      <c s="4" r="A4" t="s">
        <v>181</v>
      </c>
      <c s="4" r="B4" t="s">
        <v>182</v>
      </c>
    </row>
    <row r="5" spans="1:2">
      <c s="4" r="A5" t="s">
        <v>183</v>
      </c>
      <c s="4" r="B5" t="s">
        <v>184</v>
      </c>
    </row>
    <row r="6" spans="1:2">
      <c s="4" r="A6" t="s">
        <v>185</v>
      </c>
      <c s="4" r="B6" t="s">
        <v>186</v>
      </c>
    </row>
    <row r="7" spans="1:2">
      <c s="4" r="A7" t="s">
        <v>38</v>
      </c>
      <c s="4" r="B7" t="s">
        <v>187</v>
      </c>
    </row>
    <row r="8" spans="1:2">
      <c s="4" r="A8" t="s">
        <v>188</v>
      </c>
      <c s="4" r="B8" t="s">
        <v>189</v>
      </c>
    </row>
    <row r="9" spans="1:2">
      <c s="4" r="A9" t="s">
        <v>190</v>
      </c>
      <c s="4" r="B9"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29</v>
      </c>
    </row>
    <row r="4" spans="1:2">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195</v>
      </c>
      <c s="2" r="B1" t="s">
        <v>1</v>
      </c>
    </row>
    <row r="2" spans="1:2">
      <c s="2" r="B2" t="s">
        <v>2</v>
      </c>
    </row>
    <row r="3" spans="1:2">
      <c s="3" r="A3" t="s">
        <v>132</v>
      </c>
    </row>
    <row r="4" spans="1:2">
      <c s="4" r="A4" t="s">
        <v>196</v>
      </c>
      <c s="4" r="B4" t="s">
        <v>197</v>
      </c>
    </row>
    <row r="5" spans="1:2">
      <c s="4" r="A5" t="s">
        <v>198</v>
      </c>
      <c s="4" r="B5"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00</v>
      </c>
      <c s="2" r="B1" t="s">
        <v>1</v>
      </c>
    </row>
    <row r="2" spans="1:2">
      <c s="2" r="B2" t="s">
        <v>2</v>
      </c>
    </row>
    <row r="3" spans="1:2">
      <c s="3" r="A3" t="s">
        <v>201</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6</v>
      </c>
      <c s="2" r="B1" t="s">
        <v>1</v>
      </c>
    </row>
    <row r="2" spans="1:2">
      <c s="2" r="B2" t="s">
        <v>2</v>
      </c>
    </row>
    <row r="3" spans="1:2">
      <c s="3" r="A3" t="s">
        <v>138</v>
      </c>
    </row>
    <row r="4" spans="1:2">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9</v>
      </c>
      <c s="2" r="B1" t="s">
        <v>1</v>
      </c>
    </row>
    <row r="2" spans="1:2">
      <c s="2" r="B2" t="s">
        <v>2</v>
      </c>
    </row>
    <row r="3" spans="1:2">
      <c s="3" r="A3" t="s">
        <v>142</v>
      </c>
    </row>
    <row r="4" spans="1:2">
      <c s="4" r="A4" t="s">
        <v>210</v>
      </c>
      <c s="4" r="B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148</v>
      </c>
    </row>
    <row r="4" spans="1:2">
      <c s="4" r="A4" t="s">
        <v>213</v>
      </c>
      <c s="4" r="B4" t="s">
        <v>214</v>
      </c>
    </row>
    <row r="5" spans="1:2">
      <c s="4" r="A5" t="s">
        <v>215</v>
      </c>
      <c s="4" r="B5" t="s">
        <v>216</v>
      </c>
    </row>
    <row r="6" spans="1:2">
      <c s="4" r="A6" t="s">
        <v>217</v>
      </c>
      <c s="4" r="B6"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1</v>
      </c>
      <c s="2" r="B1" t="s">
        <v>2</v>
      </c>
      <c s="2" r="C1" t="s">
        <v>23</v>
      </c>
    </row>
    <row r="2" spans="1:3">
      <c s="3" r="A2" t="s">
        <v>62</v>
      </c>
    </row>
    <row r="3" spans="1:3">
      <c s="4" r="A3" t="s">
        <v>63</v>
      </c>
      <c s="8" r="B3" t="n">
        <v>0.01</v>
      </c>
      <c s="8" r="C3" t="n">
        <v>0.01</v>
      </c>
    </row>
    <row r="4" spans="1:3">
      <c s="4" r="A4" t="s">
        <v>64</v>
      </c>
      <c s="6" r="B4" t="n">
        <v>10000000</v>
      </c>
      <c s="6" r="C4" t="n">
        <v>10000000</v>
      </c>
    </row>
    <row r="5" spans="1:3">
      <c s="4" r="A5" t="s">
        <v>65</v>
      </c>
      <c s="6" r="B5" t="n">
        <v>0</v>
      </c>
      <c s="6" r="C5" t="n">
        <v>0</v>
      </c>
    </row>
    <row r="6" spans="1:3">
      <c s="4" r="A6" t="s">
        <v>66</v>
      </c>
      <c s="6" r="B6" t="n">
        <v>0</v>
      </c>
      <c s="6" r="C6" t="n">
        <v>0</v>
      </c>
    </row>
    <row r="7" spans="1:3">
      <c s="4" r="A7" t="s">
        <v>67</v>
      </c>
      <c s="9" r="B7" t="n">
        <v>0.001</v>
      </c>
      <c s="9" r="C7" t="n">
        <v>0.001</v>
      </c>
    </row>
    <row r="8" spans="1:3">
      <c s="4" r="A8" t="s">
        <v>68</v>
      </c>
      <c s="6" r="B8" t="n">
        <v>200000000</v>
      </c>
      <c s="6" r="C8" t="n">
        <v>200000000</v>
      </c>
    </row>
    <row r="9" spans="1:3">
      <c s="4" r="A9" t="s">
        <v>69</v>
      </c>
      <c s="6" r="B9" t="n">
        <v>109547330</v>
      </c>
      <c s="6" r="C9" t="n">
        <v>105099342</v>
      </c>
    </row>
    <row r="10" spans="1:3">
      <c s="4" r="A10" t="s">
        <v>70</v>
      </c>
      <c s="6" r="B10" t="n">
        <v>109547330</v>
      </c>
      <c s="6" r="C10" t="n">
        <v>105099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19</v>
      </c>
      <c s="2" r="B1" t="s">
        <v>1</v>
      </c>
    </row>
    <row r="2" spans="1:2">
      <c s="2" r="B2" t="s">
        <v>2</v>
      </c>
    </row>
    <row r="3" spans="1:2">
      <c s="3" r="A3" t="s">
        <v>151</v>
      </c>
    </row>
    <row r="4" spans="1:2">
      <c s="4" r="A4" t="s">
        <v>220</v>
      </c>
      <c s="4" r="B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2</v>
      </c>
      <c s="2" r="B1" t="s">
        <v>1</v>
      </c>
    </row>
    <row r="2" spans="1:2">
      <c s="2" r="B2" t="s">
        <v>2</v>
      </c>
    </row>
    <row r="3" spans="1:2">
      <c s="3" r="A3" t="s">
        <v>154</v>
      </c>
    </row>
    <row r="4" spans="1:2">
      <c s="4" r="A4" t="s">
        <v>223</v>
      </c>
      <c s="4" r="B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57</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60</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s="1" r="A1" t="s">
        <v>235</v>
      </c>
      <c s="2" r="B1" t="s">
        <v>1</v>
      </c>
    </row>
    <row r="2" spans="1:2">
      <c s="2" r="B2" t="s">
        <v>2</v>
      </c>
    </row>
    <row r="3" spans="1:2">
      <c s="3" r="A3" t="s">
        <v>236</v>
      </c>
    </row>
    <row r="4" spans="1:2">
      <c s="4" r="A4" t="s">
        <v>237</v>
      </c>
      <c s="4" r="B4" t="s">
        <v>238</v>
      </c>
    </row>
    <row r="5" spans="1:2">
      <c s="4" r="A5" t="s">
        <v>239</v>
      </c>
      <c s="4" r="B5" t="s">
        <v>240</v>
      </c>
    </row>
    <row r="6" spans="1:2">
      <c s="4" r="A6" t="s">
        <v>241</v>
      </c>
      <c s="4" r="B6" t="s">
        <v>242</v>
      </c>
    </row>
    <row r="7" spans="1:2">
      <c s="4" r="A7" t="s">
        <v>243</v>
      </c>
      <c s="4" r="B7" t="s">
        <v>244</v>
      </c>
    </row>
    <row r="8" spans="1:2">
      <c s="4" r="A8" t="s">
        <v>245</v>
      </c>
      <c s="4" r="B8" t="s">
        <v>246</v>
      </c>
    </row>
    <row r="9" spans="1:2">
      <c s="4" r="A9" t="s">
        <v>247</v>
      </c>
      <c s="4" r="B9" t="s">
        <v>248</v>
      </c>
    </row>
    <row r="10" spans="1:2">
      <c s="4" r="A10" t="s">
        <v>249</v>
      </c>
      <c s="4" r="B10" t="s">
        <v>250</v>
      </c>
    </row>
    <row r="11" spans="1:2">
      <c s="4" r="A11" t="s">
        <v>251</v>
      </c>
    </row>
    <row r="12" spans="1:2">
      <c s="3" r="A12" t="s">
        <v>236</v>
      </c>
    </row>
    <row r="13" spans="1:2">
      <c s="4" r="A13" t="s">
        <v>247</v>
      </c>
      <c s="4" r="B13"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53</v>
      </c>
      <c s="2" r="B1" t="s">
        <v>1</v>
      </c>
    </row>
    <row r="2" spans="1:2">
      <c s="2" r="B2" t="s">
        <v>2</v>
      </c>
    </row>
    <row r="3" spans="1:2">
      <c s="3" r="A3" t="s">
        <v>169</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58</v>
      </c>
      <c s="2" r="B1" t="s">
        <v>1</v>
      </c>
    </row>
    <row r="2" spans="1:2">
      <c s="2" r="B2" t="s">
        <v>2</v>
      </c>
    </row>
    <row r="3" spans="1:2">
      <c s="3" r="A3" t="s">
        <v>172</v>
      </c>
    </row>
    <row r="4" spans="1:2">
      <c s="4" r="A4" t="s">
        <v>259</v>
      </c>
      <c s="4" r="B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61</v>
      </c>
      <c s="2" r="B1" t="s">
        <v>1</v>
      </c>
    </row>
    <row r="2" spans="1:2">
      <c s="2" r="B2" t="s">
        <v>2</v>
      </c>
    </row>
    <row r="3" spans="1:2">
      <c s="3" r="A3" t="s">
        <v>175</v>
      </c>
    </row>
    <row r="4" spans="1:2">
      <c s="4" r="A4" t="s">
        <v>262</v>
      </c>
      <c s="4" r="B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4</v>
      </c>
      <c s="2" r="B1" t="s">
        <v>1</v>
      </c>
    </row>
    <row r="2" spans="1:3">
      <c s="2" r="B2" t="s">
        <v>2</v>
      </c>
      <c s="2" r="C2" t="s">
        <v>72</v>
      </c>
    </row>
    <row r="3" spans="1:3">
      <c s="3" r="A3" t="s">
        <v>265</v>
      </c>
    </row>
    <row r="4" spans="1:3">
      <c s="4" r="A4" t="s">
        <v>266</v>
      </c>
      <c s="6" r="B4" t="n">
        <v>3</v>
      </c>
      <c s="6" r="C4" t="n">
        <v>2</v>
      </c>
    </row>
    <row r="5" spans="1:3">
      <c s="4" r="A5" t="s">
        <v>267</v>
      </c>
    </row>
    <row r="6" spans="1:3">
      <c s="3" r="A6" t="s">
        <v>265</v>
      </c>
    </row>
    <row r="7" spans="1:3">
      <c s="4" r="A7" t="s">
        <v>268</v>
      </c>
      <c s="4" r="B7" t="s">
        <v>269</v>
      </c>
      <c s="4" r="C7" t="s">
        <v>270</v>
      </c>
    </row>
    <row r="8" spans="1:3">
      <c s="4" r="A8" t="s">
        <v>271</v>
      </c>
    </row>
    <row r="9" spans="1:3">
      <c s="3" r="A9" t="s">
        <v>265</v>
      </c>
    </row>
    <row r="10" spans="1:3">
      <c s="4" r="A10" t="s">
        <v>268</v>
      </c>
      <c s="4" r="B10" t="s">
        <v>272</v>
      </c>
      <c s="4" r="C10" t="s">
        <v>273</v>
      </c>
    </row>
    <row r="11" spans="1:3">
      <c s="4" r="A11" t="s">
        <v>274</v>
      </c>
    </row>
    <row r="12" spans="1:3">
      <c s="3" r="A12" t="s">
        <v>265</v>
      </c>
    </row>
    <row r="13" spans="1:3">
      <c s="4" r="A13" t="s">
        <v>268</v>
      </c>
      <c s="4" r="B13" t="s">
        <v>273</v>
      </c>
    </row>
    <row r="14" spans="1:3">
      <c s="4" r="A14" t="s">
        <v>275</v>
      </c>
    </row>
    <row r="15" spans="1:3">
      <c s="3" r="A15" t="s">
        <v>265</v>
      </c>
    </row>
    <row r="16" spans="1:3">
      <c s="4" r="A16" t="s">
        <v>268</v>
      </c>
      <c s="4" r="B16" t="s">
        <v>276</v>
      </c>
      <c s="4" r="C16" t="s">
        <v>2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37"/>
    <col customWidth="1" max="3" min="3" width="21"/>
    <col customWidth="1" max="4" min="4" width="30"/>
  </cols>
  <sheetData>
    <row r="1" spans="1:4">
      <c s="1" r="A1" t="s">
        <v>278</v>
      </c>
      <c s="2" r="B1" t="s">
        <v>1</v>
      </c>
    </row>
    <row r="2" spans="1:4">
      <c s="2" r="B2" t="s">
        <v>279</v>
      </c>
      <c s="2" r="C2" t="s">
        <v>280</v>
      </c>
      <c s="2" r="D2" t="s">
        <v>281</v>
      </c>
    </row>
    <row r="3" spans="1:4">
      <c s="3" r="A3" t="s">
        <v>282</v>
      </c>
    </row>
    <row r="4" spans="1:4">
      <c s="4" r="A4" t="s">
        <v>283</v>
      </c>
      <c s="4" r="D4" t="s">
        <v>284</v>
      </c>
    </row>
    <row r="5" spans="1:4">
      <c s="4" r="A5" t="s">
        <v>285</v>
      </c>
      <c s="7" r="B5" t="n">
        <v>125200000</v>
      </c>
      <c s="7" r="C5" t="n">
        <v>0</v>
      </c>
    </row>
    <row r="6" spans="1:4">
      <c s="4" r="A6" t="s">
        <v>286</v>
      </c>
    </row>
    <row r="7" spans="1:4">
      <c s="3" r="A7" t="s">
        <v>282</v>
      </c>
    </row>
    <row r="8" spans="1:4">
      <c s="4" r="A8" t="s">
        <v>287</v>
      </c>
      <c s="10" r="B8" t="n">
        <v>42.54</v>
      </c>
      <c s="10" r="D8" t="n">
        <v>53.27</v>
      </c>
    </row>
    <row r="9" spans="1:4">
      <c s="4" r="A9" t="s">
        <v>288</v>
      </c>
    </row>
    <row r="10" spans="1:4">
      <c s="3" r="A10" t="s">
        <v>282</v>
      </c>
    </row>
    <row r="11" spans="1:4">
      <c s="4" r="A11" t="s">
        <v>289</v>
      </c>
      <c s="10" r="B11" t="n">
        <v>2.77</v>
      </c>
      <c s="10" r="D11" t="n">
        <v>3.28</v>
      </c>
    </row>
    <row r="12" spans="1:4">
      <c s="4" r="A12" t="s">
        <v>283</v>
      </c>
      <c s="4" r="D12" t="s">
        <v>2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71</v>
      </c>
      <c s="2" r="B1" t="s">
        <v>1</v>
      </c>
    </row>
    <row r="2" spans="1:3">
      <c s="2" r="B2" t="s">
        <v>2</v>
      </c>
      <c s="2" r="C2" t="s">
        <v>72</v>
      </c>
    </row>
    <row r="3" spans="1:3">
      <c s="3" r="A3" t="s">
        <v>73</v>
      </c>
    </row>
    <row r="4" spans="1:3">
      <c s="4" r="A4" t="s">
        <v>74</v>
      </c>
      <c s="7" r="B4" t="n">
        <v>26137</v>
      </c>
      <c s="7" r="C4" t="n">
        <v>42538</v>
      </c>
    </row>
    <row r="5" spans="1:3">
      <c s="3" r="A5" t="s">
        <v>75</v>
      </c>
    </row>
    <row r="6" spans="1:3">
      <c s="4" r="A6" t="s">
        <v>76</v>
      </c>
      <c s="6" r="B6" t="n">
        <v>3809</v>
      </c>
      <c s="6" r="C6" t="n">
        <v>3041</v>
      </c>
    </row>
    <row r="7" spans="1:3">
      <c s="4" r="A7" t="s">
        <v>77</v>
      </c>
      <c s="6" r="B7" t="n">
        <v>2443</v>
      </c>
      <c s="6" r="C7" t="n">
        <v>4178</v>
      </c>
    </row>
    <row r="8" spans="1:3">
      <c s="4" r="A8" t="s">
        <v>78</v>
      </c>
      <c s="6" r="B8" t="n">
        <v>14674</v>
      </c>
      <c s="6" r="C8" t="n">
        <v>16454</v>
      </c>
    </row>
    <row r="9" spans="1:3">
      <c s="4" r="A9" t="s">
        <v>79</v>
      </c>
      <c s="6" r="B9" t="n">
        <v>125230</v>
      </c>
      <c s="6" r="C9" t="n">
        <v>0</v>
      </c>
    </row>
    <row r="10" spans="1:3">
      <c s="4" r="A10" t="s">
        <v>80</v>
      </c>
      <c s="6" r="B10" t="n">
        <v>1518</v>
      </c>
      <c s="6" r="C10" t="n">
        <v>0</v>
      </c>
    </row>
    <row r="11" spans="1:3">
      <c s="4" r="A11" t="s">
        <v>81</v>
      </c>
      <c s="6" r="B11" t="n">
        <v>13990</v>
      </c>
      <c s="6" r="C11" t="n">
        <v>4110</v>
      </c>
    </row>
    <row r="12" spans="1:3">
      <c s="4" r="A12" t="s">
        <v>82</v>
      </c>
      <c s="6" r="B12" t="n">
        <v>161664</v>
      </c>
      <c s="6" r="C12" t="n">
        <v>27783</v>
      </c>
    </row>
    <row r="13" spans="1:3">
      <c s="4" r="A13" t="s">
        <v>83</v>
      </c>
      <c s="6" r="B13" t="n">
        <v>-135527</v>
      </c>
      <c s="6" r="C13" t="n">
        <v>14755</v>
      </c>
    </row>
    <row r="14" spans="1:3">
      <c s="3" r="A14" t="s">
        <v>84</v>
      </c>
    </row>
    <row r="15" spans="1:3">
      <c s="4" r="A15" t="s">
        <v>85</v>
      </c>
      <c s="6" r="B15" t="n">
        <v>700</v>
      </c>
      <c s="6" r="C15" t="n">
        <v>1432</v>
      </c>
    </row>
    <row r="16" spans="1:3">
      <c s="4" r="A16" t="s">
        <v>86</v>
      </c>
      <c s="6" r="B16" t="n">
        <v>2492</v>
      </c>
      <c s="6" r="C16" t="n">
        <v>16708</v>
      </c>
    </row>
    <row r="17" spans="1:3">
      <c s="4" r="A17" t="s">
        <v>87</v>
      </c>
      <c s="6" r="B17" t="n">
        <v>3192</v>
      </c>
      <c s="6" r="C17" t="n">
        <v>18140</v>
      </c>
    </row>
    <row r="18" spans="1:3">
      <c s="4" r="A18" t="s">
        <v>88</v>
      </c>
      <c s="6" r="B18" t="n">
        <v>-132335</v>
      </c>
      <c s="6" r="C18" t="n">
        <v>32895</v>
      </c>
    </row>
    <row r="19" spans="1:3">
      <c s="4" r="A19" t="s">
        <v>89</v>
      </c>
      <c s="6" r="B19" t="n">
        <v>-10007</v>
      </c>
      <c s="6" r="C19" t="n">
        <v>11744</v>
      </c>
    </row>
    <row r="20" spans="1:3">
      <c s="4" r="A20" t="s">
        <v>90</v>
      </c>
      <c s="7" r="B20" t="n">
        <v>-122328</v>
      </c>
      <c s="7" r="C20" t="n">
        <v>21151</v>
      </c>
    </row>
    <row r="21" spans="1:3">
      <c s="3" r="A21" t="s">
        <v>91</v>
      </c>
    </row>
    <row r="22" spans="1:3">
      <c s="4" r="A22" t="s">
        <v>92</v>
      </c>
      <c s="8" r="B22" t="n">
        <v>-1.14</v>
      </c>
      <c s="8" r="C22" t="n">
        <v>0.27</v>
      </c>
    </row>
    <row r="23" spans="1:3">
      <c s="4" r="A23" t="s">
        <v>93</v>
      </c>
      <c s="8" r="B23" t="n">
        <v>-1.14</v>
      </c>
      <c s="8" r="C23" t="n">
        <v>0.26</v>
      </c>
    </row>
    <row r="24" spans="1:3">
      <c s="3" r="A24" t="s">
        <v>94</v>
      </c>
    </row>
    <row r="25" spans="1:3">
      <c s="4" r="A25" t="s">
        <v>95</v>
      </c>
      <c s="6" r="B25" t="n">
        <v>107105253</v>
      </c>
      <c s="6" r="C25" t="n">
        <v>79008719</v>
      </c>
    </row>
    <row r="26" spans="1:3">
      <c s="4" r="A26" t="s">
        <v>96</v>
      </c>
      <c s="6" r="B26" t="n">
        <v>107105253</v>
      </c>
      <c s="6" r="C26" t="n">
        <v>801411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1</v>
      </c>
      <c s="2" r="B1" t="s">
        <v>2</v>
      </c>
      <c s="2" r="C1" t="s">
        <v>23</v>
      </c>
    </row>
    <row r="2" spans="1:3">
      <c s="3" r="A2" t="s">
        <v>292</v>
      </c>
    </row>
    <row r="3" spans="1:3">
      <c s="4" r="A3" t="s">
        <v>293</v>
      </c>
      <c s="7" r="B3" t="n">
        <v>106921</v>
      </c>
      <c s="7" r="C3" t="n">
        <v>77564</v>
      </c>
    </row>
    <row r="4" spans="1:3">
      <c s="3" r="A4" t="s">
        <v>294</v>
      </c>
    </row>
    <row r="5" spans="1:3">
      <c s="4" r="A5" t="s">
        <v>295</v>
      </c>
      <c s="6" r="B5" t="n">
        <v>656562</v>
      </c>
      <c s="6" r="C5" t="n">
        <v>577500</v>
      </c>
    </row>
    <row r="6" spans="1:3">
      <c s="4" r="A6" t="s">
        <v>296</v>
      </c>
      <c s="6" r="B6" t="n">
        <v>35070</v>
      </c>
      <c s="6" r="C6" t="n">
        <v>11302</v>
      </c>
    </row>
    <row r="7" spans="1:3">
      <c s="4" r="A7" t="s">
        <v>297</v>
      </c>
      <c s="6" r="B7" t="n">
        <v>-276050</v>
      </c>
      <c s="6" r="C7" t="n">
        <v>-136409</v>
      </c>
    </row>
    <row r="8" spans="1:3">
      <c s="4" r="A8" t="s">
        <v>35</v>
      </c>
      <c s="6" r="B8" t="n">
        <v>415582</v>
      </c>
      <c s="6" r="C8" t="n">
        <v>452393</v>
      </c>
    </row>
    <row r="9" spans="1:3">
      <c s="3" r="A9" t="s">
        <v>298</v>
      </c>
    </row>
    <row r="10" spans="1:3">
      <c s="4" r="A10" t="s">
        <v>299</v>
      </c>
      <c s="6" r="B10" t="n">
        <v>1187</v>
      </c>
      <c s="6" r="C10" t="n">
        <v>875</v>
      </c>
    </row>
    <row r="11" spans="1:3">
      <c s="4" r="A11" t="s">
        <v>300</v>
      </c>
      <c s="6" r="B11" t="n">
        <v>-572</v>
      </c>
      <c s="6" r="C11" t="n">
        <v>-570</v>
      </c>
    </row>
    <row r="12" spans="1:3">
      <c s="4" r="A12" t="s">
        <v>36</v>
      </c>
      <c s="6" r="B12" t="n">
        <v>5093</v>
      </c>
      <c s="6" r="C12" t="n">
        <v>4783</v>
      </c>
    </row>
    <row r="13" spans="1:3">
      <c s="4" r="A13" t="s">
        <v>37</v>
      </c>
      <c s="6" r="B13" t="n">
        <v>527596</v>
      </c>
      <c s="6" r="C13" t="n">
        <v>534740</v>
      </c>
    </row>
    <row r="14" spans="1:3">
      <c s="4" r="A14" t="s">
        <v>301</v>
      </c>
    </row>
    <row r="15" spans="1:3">
      <c s="3" r="A15" t="s">
        <v>298</v>
      </c>
    </row>
    <row r="16" spans="1:3">
      <c s="4" r="A16" t="s">
        <v>299</v>
      </c>
      <c s="6" r="B16" t="n">
        <v>4478</v>
      </c>
      <c s="6" r="C16" t="n">
        <v>4478</v>
      </c>
    </row>
    <row r="17" spans="1:3">
      <c s="4" r="A17" t="s">
        <v>302</v>
      </c>
    </row>
    <row r="18" spans="1:3">
      <c s="3" r="A18" t="s">
        <v>292</v>
      </c>
    </row>
    <row r="19" spans="1:3">
      <c s="4" r="A19" t="s">
        <v>303</v>
      </c>
      <c s="6" r="B19" t="n">
        <v>97017</v>
      </c>
      <c s="6" r="C19" t="n">
        <v>58068</v>
      </c>
    </row>
    <row r="20" spans="1:3">
      <c s="4" r="A20" t="s">
        <v>304</v>
      </c>
    </row>
    <row r="21" spans="1:3">
      <c s="3" r="A21" t="s">
        <v>292</v>
      </c>
    </row>
    <row r="22" spans="1:3">
      <c s="4" r="A22" t="s">
        <v>303</v>
      </c>
      <c s="7" r="B22" t="n">
        <v>9904</v>
      </c>
      <c s="7" r="C22" t="n">
        <v>194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5</v>
      </c>
      <c s="2" r="B1" t="s">
        <v>1</v>
      </c>
    </row>
    <row r="2" spans="1:3">
      <c s="2" r="B2" t="s">
        <v>2</v>
      </c>
      <c s="2" r="C2" t="s">
        <v>72</v>
      </c>
    </row>
    <row r="3" spans="1:3">
      <c s="3" r="A3" t="s">
        <v>132</v>
      </c>
    </row>
    <row r="4" spans="1:3">
      <c s="4" r="A4" t="s">
        <v>306</v>
      </c>
      <c s="7" r="B4" t="n">
        <v>916</v>
      </c>
      <c s="7" r="C4" t="n">
        <v>5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29"/>
    <col customWidth="1" max="3" min="3" width="21"/>
    <col customWidth="1" max="4" min="4" width="21"/>
    <col customWidth="1" max="5" min="5" width="21"/>
  </cols>
  <sheetData>
    <row r="1" spans="1:5">
      <c s="1" r="A1" t="s">
        <v>307</v>
      </c>
      <c s="2" r="B1" t="s">
        <v>308</v>
      </c>
      <c s="2" r="C1" t="s">
        <v>309</v>
      </c>
      <c s="2" r="D1" t="s">
        <v>309</v>
      </c>
      <c s="2" r="E1" t="s">
        <v>280</v>
      </c>
    </row>
    <row r="2" spans="1:5">
      <c s="3" r="A2" t="s">
        <v>201</v>
      </c>
    </row>
    <row r="3" spans="1:5">
      <c s="4" r="A3" t="s">
        <v>310</v>
      </c>
      <c s="7" r="D3" t="n">
        <v>35045</v>
      </c>
      <c s="7" r="E3" t="n">
        <v>0</v>
      </c>
    </row>
    <row r="4" spans="1:5">
      <c s="4" r="A4" t="s">
        <v>311</v>
      </c>
    </row>
    <row r="5" spans="1:5">
      <c s="3" r="A5" t="s">
        <v>201</v>
      </c>
    </row>
    <row r="6" spans="1:5">
      <c s="4" r="A6" t="s">
        <v>312</v>
      </c>
      <c s="7" r="B6" t="n">
        <v>85184</v>
      </c>
    </row>
    <row r="7" spans="1:5">
      <c s="4" r="A7" t="s">
        <v>310</v>
      </c>
      <c s="6" r="B7" t="n">
        <v>35045</v>
      </c>
    </row>
    <row r="8" spans="1:5">
      <c s="4" r="A8" t="s">
        <v>313</v>
      </c>
      <c s="7" r="B8" t="n">
        <v>49840</v>
      </c>
    </row>
    <row r="9" spans="1:5">
      <c s="4" r="A9" t="s">
        <v>314</v>
      </c>
      <c s="6" r="B9" t="n">
        <v>4300</v>
      </c>
    </row>
    <row r="10" spans="1:5">
      <c s="4" r="A10" t="s">
        <v>315</v>
      </c>
      <c s="6" r="B10" t="n">
        <v>1200</v>
      </c>
    </row>
    <row r="11" spans="1:5">
      <c s="4" r="A11" t="s">
        <v>316</v>
      </c>
      <c s="7" r="C11" t="n">
        <v>600</v>
      </c>
    </row>
    <row r="12" spans="1:5">
      <c s="4" r="A12" t="s">
        <v>317</v>
      </c>
      <c s="7" r="C12" t="n">
        <v>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8</v>
      </c>
      <c s="2" r="B1" t="s">
        <v>319</v>
      </c>
      <c s="2" r="C1" t="s">
        <v>2</v>
      </c>
      <c s="2" r="D1" t="s">
        <v>72</v>
      </c>
    </row>
    <row r="2" spans="1:4">
      <c s="3" r="A2" t="s">
        <v>320</v>
      </c>
    </row>
    <row r="3" spans="1:4">
      <c s="4" r="A3" t="s">
        <v>310</v>
      </c>
      <c s="7" r="C3" t="n">
        <v>35045</v>
      </c>
      <c s="7" r="D3" t="n">
        <v>0</v>
      </c>
    </row>
    <row r="4" spans="1:4">
      <c s="3" r="A4" t="s">
        <v>321</v>
      </c>
    </row>
    <row r="5" spans="1:4">
      <c s="4" r="A5" t="s">
        <v>322</v>
      </c>
      <c s="6" r="C5" t="n">
        <v>4418413</v>
      </c>
    </row>
    <row r="6" spans="1:4">
      <c s="4" r="A6" t="s">
        <v>311</v>
      </c>
    </row>
    <row r="7" spans="1:4">
      <c s="3" r="A7" t="s">
        <v>320</v>
      </c>
    </row>
    <row r="8" spans="1:4">
      <c s="4" r="A8" t="s">
        <v>310</v>
      </c>
      <c s="7" r="B8" t="n">
        <v>35045</v>
      </c>
    </row>
    <row r="9" spans="1:4">
      <c s="4" r="A9" t="s">
        <v>313</v>
      </c>
      <c s="6" r="B9" t="n">
        <v>49840</v>
      </c>
    </row>
    <row r="10" spans="1:4">
      <c s="4" r="A10" t="s">
        <v>323</v>
      </c>
      <c s="6" r="B10" t="n">
        <v>299</v>
      </c>
    </row>
    <row r="11" spans="1:4">
      <c s="4" r="A11" t="s">
        <v>324</v>
      </c>
      <c s="6" r="B11" t="n">
        <v>85184</v>
      </c>
    </row>
    <row r="12" spans="1:4">
      <c s="3" r="A12" t="s">
        <v>321</v>
      </c>
    </row>
    <row r="13" spans="1:4">
      <c s="4" r="A13" t="s">
        <v>325</v>
      </c>
      <c s="6" r="B13" t="n">
        <v>46342</v>
      </c>
    </row>
    <row r="14" spans="1:4">
      <c s="4" r="A14" t="s">
        <v>326</v>
      </c>
      <c s="6" r="B14" t="n">
        <v>37766</v>
      </c>
    </row>
    <row r="15" spans="1:4">
      <c s="4" r="A15" t="s">
        <v>327</v>
      </c>
      <c s="6" r="B15" t="n">
        <v>1076</v>
      </c>
    </row>
    <row r="16" spans="1:4">
      <c s="4" r="A16" t="s">
        <v>328</v>
      </c>
      <c s="7" r="B16" t="n">
        <v>85184</v>
      </c>
    </row>
    <row r="17" spans="1:4">
      <c s="4" r="A17" t="s">
        <v>322</v>
      </c>
      <c s="6" r="B17" t="n">
        <v>4418413</v>
      </c>
    </row>
    <row r="18" spans="1:4">
      <c s="4" r="A18" t="s">
        <v>329</v>
      </c>
      <c s="8" r="B18" t="n">
        <v>11.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0</v>
      </c>
      <c s="2" r="B1" t="s">
        <v>1</v>
      </c>
    </row>
    <row r="2" spans="1:3">
      <c s="2" r="B2" t="s">
        <v>2</v>
      </c>
      <c s="2" r="C2" t="s">
        <v>72</v>
      </c>
    </row>
    <row r="3" spans="1:3">
      <c s="3" r="A3" t="s">
        <v>201</v>
      </c>
    </row>
    <row r="4" spans="1:3">
      <c s="4" r="A4" t="s">
        <v>74</v>
      </c>
      <c s="7" r="B4" t="n">
        <v>27354</v>
      </c>
      <c s="7" r="C4" t="n">
        <v>44748</v>
      </c>
    </row>
    <row r="5" spans="1:3">
      <c s="4" r="A5" t="s">
        <v>90</v>
      </c>
      <c s="7" r="B5" t="n">
        <v>-122091</v>
      </c>
      <c s="7" r="C5" t="n">
        <v>22552</v>
      </c>
    </row>
    <row r="6" spans="1:3">
      <c s="3" r="A6" t="s">
        <v>331</v>
      </c>
    </row>
    <row r="7" spans="1:3">
      <c s="4" r="A7" t="s">
        <v>92</v>
      </c>
      <c s="8" r="B7" t="n">
        <v>-1.14</v>
      </c>
      <c s="8" r="C7" t="n">
        <v>0.27</v>
      </c>
    </row>
    <row r="8" spans="1:3">
      <c s="4" r="A8" t="s">
        <v>93</v>
      </c>
      <c s="8" r="B8" t="n">
        <v>-1.14</v>
      </c>
      <c s="8" r="C8" t="n">
        <v>0.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332</v>
      </c>
      <c s="2" r="B1" t="s">
        <v>1</v>
      </c>
    </row>
    <row r="2" spans="1:3">
      <c s="2" r="B2" t="s">
        <v>333</v>
      </c>
      <c s="2" r="C2" t="s">
        <v>334</v>
      </c>
    </row>
    <row r="3" spans="1:3">
      <c s="3" r="A3" t="s">
        <v>138</v>
      </c>
    </row>
    <row r="4" spans="1:3">
      <c s="4" r="A4" t="s">
        <v>335</v>
      </c>
      <c s="7" r="B4" t="n">
        <v>14376</v>
      </c>
      <c s="7" r="C4" t="n">
        <v>16304</v>
      </c>
    </row>
    <row r="5" spans="1:3">
      <c s="4" r="A5" t="s">
        <v>336</v>
      </c>
      <c s="6" r="B5" t="n">
        <v>298</v>
      </c>
      <c s="6" r="C5" t="n">
        <v>150</v>
      </c>
    </row>
    <row r="6" spans="1:3">
      <c s="4" r="A6" t="s">
        <v>337</v>
      </c>
      <c s="7" r="B6" t="n">
        <v>14674</v>
      </c>
      <c s="7" r="C6" t="n">
        <v>16454</v>
      </c>
    </row>
    <row r="7" spans="1:3">
      <c s="4" r="A7" t="s">
        <v>338</v>
      </c>
      <c s="6" r="B7" t="n">
        <v>959</v>
      </c>
      <c s="6" r="C7" t="n">
        <v>753</v>
      </c>
    </row>
    <row r="8" spans="1:3">
      <c s="4" r="A8" t="s">
        <v>339</v>
      </c>
      <c s="4" r="B8" t="s">
        <v>340</v>
      </c>
      <c s="4" r="C8" t="s">
        <v>341</v>
      </c>
    </row>
    <row r="9" spans="1:3">
      <c s="4" r="A9" t="s">
        <v>342</v>
      </c>
      <c s="10" r="B9" t="n">
        <v>15.3</v>
      </c>
      <c s="10" r="C9" t="n">
        <v>21.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43</v>
      </c>
      <c s="2" r="B1" t="s">
        <v>1</v>
      </c>
    </row>
    <row r="2" spans="1:2">
      <c s="2" r="B2" t="s">
        <v>309</v>
      </c>
    </row>
    <row r="3" spans="1:2">
      <c s="3" r="A3" t="s">
        <v>344</v>
      </c>
    </row>
    <row r="4" spans="1:2">
      <c s="4" r="A4" t="s">
        <v>345</v>
      </c>
      <c s="7" r="B4" t="n">
        <v>12334</v>
      </c>
    </row>
    <row r="5" spans="1:2">
      <c s="4" r="A5" t="s">
        <v>346</v>
      </c>
      <c s="6" r="B5" t="n">
        <v>230</v>
      </c>
    </row>
    <row r="6" spans="1:2">
      <c s="4" r="A6" t="s">
        <v>347</v>
      </c>
      <c s="6" r="B6" t="n">
        <v>229</v>
      </c>
    </row>
    <row r="7" spans="1:2">
      <c s="4" r="A7" t="s">
        <v>348</v>
      </c>
      <c s="6" r="B7" t="n">
        <v>262</v>
      </c>
    </row>
    <row r="8" spans="1:2">
      <c s="4" r="A8" t="s">
        <v>349</v>
      </c>
      <c s="6" r="B8" t="n">
        <v>-611</v>
      </c>
    </row>
    <row r="9" spans="1:2">
      <c s="4" r="A9" t="s">
        <v>350</v>
      </c>
      <c s="6" r="B9" t="n">
        <v>0</v>
      </c>
    </row>
    <row r="10" spans="1:2">
      <c s="4" r="A10" t="s">
        <v>351</v>
      </c>
      <c s="7" r="B10" t="n">
        <v>12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2</v>
      </c>
      <c s="2" r="B1" t="s">
        <v>353</v>
      </c>
      <c s="2" r="C1" t="s">
        <v>2</v>
      </c>
      <c s="2" r="D1" t="s">
        <v>23</v>
      </c>
    </row>
    <row r="2" spans="1:4">
      <c s="3" r="A2" t="s">
        <v>354</v>
      </c>
    </row>
    <row r="3" spans="1:4">
      <c s="4" r="A3" t="s">
        <v>355</v>
      </c>
      <c s="7" r="B3" t="n">
        <v>500000000</v>
      </c>
    </row>
    <row r="4" spans="1:4">
      <c s="4" r="A4" t="s">
        <v>356</v>
      </c>
      <c s="7" r="D4" t="n">
        <v>163000000</v>
      </c>
    </row>
    <row r="5" spans="1:4">
      <c s="4" r="A5" t="s">
        <v>357</v>
      </c>
      <c s="7" r="C5" t="n">
        <v>78000000</v>
      </c>
      <c s="7" r="D5" t="n">
        <v>78000000</v>
      </c>
    </row>
    <row r="6" spans="1:4">
      <c s="4" r="A6" t="s">
        <v>358</v>
      </c>
      <c s="7" r="C6" t="n">
        <v>85000000</v>
      </c>
    </row>
    <row r="7" spans="1:4">
      <c s="4" r="A7" t="s">
        <v>359</v>
      </c>
      <c s="4" r="C7" t="s">
        <v>360</v>
      </c>
    </row>
    <row r="8" spans="1:4">
      <c s="4" r="A8" t="s">
        <v>361</v>
      </c>
      <c s="4" r="B8" t="s">
        <v>362</v>
      </c>
    </row>
    <row r="9" spans="1:4">
      <c s="4" r="A9" t="s">
        <v>363</v>
      </c>
      <c s="4" r="B9" t="s">
        <v>364</v>
      </c>
    </row>
    <row r="10" spans="1:4">
      <c s="4" r="A10" t="s">
        <v>365</v>
      </c>
      <c s="4" r="B10" t="s">
        <v>366</v>
      </c>
    </row>
    <row r="11" spans="1:4">
      <c s="4" r="A11" t="s">
        <v>367</v>
      </c>
      <c s="6" r="B11" t="n">
        <v>4</v>
      </c>
    </row>
    <row r="12" spans="1:4">
      <c s="4" r="A12" t="s">
        <v>368</v>
      </c>
      <c s="7" r="B12" t="n">
        <v>25000000</v>
      </c>
    </row>
    <row r="13" spans="1:4">
      <c s="4" r="A13" t="s">
        <v>369</v>
      </c>
    </row>
    <row r="14" spans="1:4">
      <c s="3" r="A14" t="s">
        <v>354</v>
      </c>
    </row>
    <row r="15" spans="1:4">
      <c s="4" r="A15" t="s">
        <v>370</v>
      </c>
      <c s="4" r="C15" t="s">
        <v>3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48"/>
  </cols>
  <sheetData>
    <row r="1" spans="1:2">
      <c s="1" r="A1" t="s">
        <v>371</v>
      </c>
      <c s="2" r="B1" t="s">
        <v>1</v>
      </c>
    </row>
    <row r="2" spans="1:2">
      <c s="2" r="B2" t="s">
        <v>372</v>
      </c>
    </row>
    <row r="3" spans="1:2">
      <c s="4" r="A3" t="s">
        <v>373</v>
      </c>
    </row>
    <row r="4" spans="1:2">
      <c s="3" r="A4" t="s">
        <v>374</v>
      </c>
    </row>
    <row r="5" spans="1:2">
      <c s="4" r="A5" t="s">
        <v>375</v>
      </c>
      <c s="6" r="B5" t="n">
        <v>40000</v>
      </c>
    </row>
    <row r="6" spans="1:2">
      <c s="4" r="A6" t="s">
        <v>376</v>
      </c>
      <c s="6" r="B6" t="n">
        <v>50</v>
      </c>
    </row>
    <row r="7" spans="1:2">
      <c s="4" r="A7" t="s">
        <v>377</v>
      </c>
      <c s="6" r="B7" t="n">
        <v>0</v>
      </c>
    </row>
    <row r="8" spans="1:2">
      <c s="4" r="A8" t="s">
        <v>378</v>
      </c>
    </row>
    <row r="9" spans="1:2">
      <c s="3" r="A9" t="s">
        <v>374</v>
      </c>
    </row>
    <row r="10" spans="1:2">
      <c s="4" r="A10" t="s">
        <v>379</v>
      </c>
      <c s="6" r="B10" t="n">
        <v>72</v>
      </c>
    </row>
    <row r="11" spans="1:2">
      <c s="4" r="A11" t="s">
        <v>380</v>
      </c>
      <c s="10" r="B11" t="n">
        <v>4.15</v>
      </c>
    </row>
    <row r="12" spans="1:2">
      <c s="4" r="A12" t="s">
        <v>381</v>
      </c>
      <c s="10" r="B12" t="n">
        <v>4.49</v>
      </c>
    </row>
    <row r="13" spans="1:2">
      <c s="4" r="A13" t="s">
        <v>373</v>
      </c>
    </row>
    <row r="14" spans="1:2">
      <c s="3" r="A14" t="s">
        <v>374</v>
      </c>
    </row>
    <row r="15" spans="1:2">
      <c s="4" r="A15" t="s">
        <v>375</v>
      </c>
      <c s="6" r="B15" t="n">
        <v>10000</v>
      </c>
    </row>
    <row r="16" spans="1:2">
      <c s="4" r="A16" t="s">
        <v>376</v>
      </c>
      <c s="6" r="B16" t="n">
        <v>55</v>
      </c>
    </row>
    <row r="17" spans="1:2">
      <c s="4" r="A17" t="s">
        <v>377</v>
      </c>
      <c s="6" r="B17" t="n">
        <v>0</v>
      </c>
    </row>
    <row r="18" spans="1:2">
      <c s="4" r="A18" t="s">
        <v>378</v>
      </c>
    </row>
    <row r="19" spans="1:2">
      <c s="3" r="A19" t="s">
        <v>374</v>
      </c>
    </row>
    <row r="20" spans="1:2">
      <c s="4" r="A20" t="s">
        <v>379</v>
      </c>
      <c s="6" r="B20" t="n">
        <v>60</v>
      </c>
    </row>
    <row r="21" spans="1:2">
      <c s="4" r="A21" t="s">
        <v>380</v>
      </c>
      <c s="10" r="B21" t="n">
        <v>4.05</v>
      </c>
    </row>
    <row r="22" spans="1:2">
      <c s="4" r="A22" t="s">
        <v>381</v>
      </c>
      <c s="10" r="B22" t="n">
        <v>4.54</v>
      </c>
    </row>
    <row r="23" spans="1:2">
      <c s="4" r="A23" t="s">
        <v>382</v>
      </c>
    </row>
    <row r="24" spans="1:2">
      <c s="3" r="A24" t="s">
        <v>374</v>
      </c>
    </row>
    <row r="25" spans="1:2">
      <c s="4" r="A25" t="s">
        <v>375</v>
      </c>
      <c s="6" r="B25" t="n">
        <v>25000</v>
      </c>
    </row>
    <row r="26" spans="1:2">
      <c s="4" r="A26" t="s">
        <v>376</v>
      </c>
      <c s="6" r="B26" t="n">
        <v>50</v>
      </c>
    </row>
    <row r="27" spans="1:2">
      <c s="4" r="A27" t="s">
        <v>377</v>
      </c>
      <c s="6" r="B27" t="n">
        <v>0</v>
      </c>
    </row>
    <row r="28" spans="1:2">
      <c s="4" r="A28" t="s">
        <v>383</v>
      </c>
    </row>
    <row r="29" spans="1:2">
      <c s="3" r="A29" t="s">
        <v>374</v>
      </c>
    </row>
    <row r="30" spans="1:2">
      <c s="4" r="A30" t="s">
        <v>379</v>
      </c>
      <c s="6" r="B30" t="n">
        <v>60</v>
      </c>
    </row>
    <row r="31" spans="1:2">
      <c s="4" r="A31" t="s">
        <v>380</v>
      </c>
      <c s="10" r="B31" t="n">
        <v>3.9</v>
      </c>
    </row>
    <row r="32" spans="1:2">
      <c s="4" r="A32" t="s">
        <v>381</v>
      </c>
      <c s="10" r="B32" t="n">
        <v>4.14</v>
      </c>
    </row>
    <row r="33" spans="1:2">
      <c s="4" r="A33" t="s">
        <v>382</v>
      </c>
    </row>
    <row r="34" spans="1:2">
      <c s="3" r="A34" t="s">
        <v>374</v>
      </c>
    </row>
    <row r="35" spans="1:2">
      <c s="4" r="A35" t="s">
        <v>375</v>
      </c>
      <c s="6" r="B35" t="n">
        <v>10000</v>
      </c>
    </row>
    <row r="36" spans="1:2">
      <c s="4" r="A36" t="s">
        <v>376</v>
      </c>
      <c s="6" r="B36" t="n">
        <v>45</v>
      </c>
    </row>
    <row r="37" spans="1:2">
      <c s="4" r="A37" t="s">
        <v>377</v>
      </c>
      <c s="6" r="B37" t="n">
        <v>0</v>
      </c>
    </row>
    <row r="38" spans="1:2">
      <c s="4" r="A38" t="s">
        <v>384</v>
      </c>
    </row>
    <row r="39" spans="1:2">
      <c s="3" r="A39" t="s">
        <v>374</v>
      </c>
    </row>
    <row r="40" spans="1:2">
      <c s="4" r="A40" t="s">
        <v>375</v>
      </c>
      <c s="6" r="B40" t="n">
        <v>20000</v>
      </c>
    </row>
    <row r="41" spans="1:2">
      <c s="4" r="A41" t="s">
        <v>376</v>
      </c>
      <c s="6" r="B41" t="n">
        <v>45</v>
      </c>
    </row>
    <row r="42" spans="1:2">
      <c s="4" r="A42" t="s">
        <v>377</v>
      </c>
      <c s="6" r="B42" t="n">
        <v>65</v>
      </c>
    </row>
    <row r="43" spans="1:2">
      <c s="4" r="A43" t="s">
        <v>385</v>
      </c>
    </row>
    <row r="44" spans="1:2">
      <c s="3" r="A44" t="s">
        <v>374</v>
      </c>
    </row>
    <row r="45" spans="1:2">
      <c s="4" r="A45" t="s">
        <v>375</v>
      </c>
      <c s="6" r="B45" t="n">
        <v>20000</v>
      </c>
    </row>
    <row r="46" spans="1:2">
      <c s="4" r="A46" t="s">
        <v>376</v>
      </c>
      <c s="6" r="B46" t="n">
        <v>50</v>
      </c>
    </row>
    <row r="47" spans="1:2">
      <c s="4" r="A47" t="s">
        <v>377</v>
      </c>
      <c s="6" r="B47" t="n">
        <v>0</v>
      </c>
    </row>
    <row r="48" spans="1:2">
      <c s="4" r="A48" t="s">
        <v>386</v>
      </c>
    </row>
    <row r="49" spans="1:2">
      <c s="3" r="A49" t="s">
        <v>374</v>
      </c>
    </row>
    <row r="50" spans="1:2">
      <c s="4" r="A50" t="s">
        <v>379</v>
      </c>
      <c s="6" r="B50" t="n">
        <v>100</v>
      </c>
    </row>
    <row r="51" spans="1:2">
      <c s="4" r="A51" t="s">
        <v>380</v>
      </c>
      <c s="10" r="B51" t="n">
        <v>2.2</v>
      </c>
    </row>
    <row r="52" spans="1:2">
      <c s="4" r="A52" t="s">
        <v>381</v>
      </c>
      <c s="10" r="B52" t="n">
        <v>3.05</v>
      </c>
    </row>
    <row r="53" spans="1:2">
      <c s="4" r="A53" t="s">
        <v>387</v>
      </c>
    </row>
    <row r="54" spans="1:2">
      <c s="3" r="A54" t="s">
        <v>374</v>
      </c>
    </row>
    <row r="55" spans="1:2">
      <c s="4" r="A55" t="s">
        <v>375</v>
      </c>
      <c s="6" r="B55" t="n">
        <v>20000</v>
      </c>
    </row>
    <row r="56" spans="1:2">
      <c s="4" r="A56" t="s">
        <v>376</v>
      </c>
      <c s="6" r="B56" t="n">
        <v>55</v>
      </c>
    </row>
    <row r="57" spans="1:2">
      <c s="4" r="A57" t="s">
        <v>377</v>
      </c>
      <c s="6" r="B57" t="n">
        <v>0</v>
      </c>
    </row>
    <row r="58" spans="1:2">
      <c s="4" r="A58" t="s">
        <v>388</v>
      </c>
    </row>
    <row r="59" spans="1:2">
      <c s="3" r="A59" t="s">
        <v>374</v>
      </c>
    </row>
    <row r="60" spans="1:2">
      <c s="4" r="A60" t="s">
        <v>379</v>
      </c>
      <c s="6" r="B60" t="n">
        <v>100</v>
      </c>
    </row>
    <row r="61" spans="1:2">
      <c s="4" r="A61" t="s">
        <v>380</v>
      </c>
      <c s="10" r="B61" t="n">
        <v>2.65</v>
      </c>
    </row>
    <row r="62" spans="1:2">
      <c s="4" r="A62" t="s">
        <v>381</v>
      </c>
      <c s="10" r="B62" t="n">
        <v>3.1</v>
      </c>
    </row>
    <row r="63" spans="1:2">
      <c s="4" r="A63" t="s">
        <v>386</v>
      </c>
    </row>
    <row r="64" spans="1:2">
      <c s="3" r="A64" t="s">
        <v>374</v>
      </c>
    </row>
    <row r="65" spans="1:2">
      <c s="4" r="A65" t="s">
        <v>379</v>
      </c>
      <c s="6" r="B65" t="n">
        <v>100</v>
      </c>
    </row>
    <row r="66" spans="1:2">
      <c s="4" r="A66" t="s">
        <v>380</v>
      </c>
      <c s="10" r="B66" t="n">
        <v>2.8</v>
      </c>
    </row>
    <row r="67" spans="1:2">
      <c s="4" r="A67" t="s">
        <v>381</v>
      </c>
      <c s="10" r="B67" t="n">
        <v>3.95</v>
      </c>
    </row>
    <row r="68" spans="1:2">
      <c s="4" r="A68" t="s">
        <v>389</v>
      </c>
    </row>
    <row r="69" spans="1:2">
      <c s="3" r="A69" t="s">
        <v>374</v>
      </c>
    </row>
    <row r="70" spans="1:2">
      <c s="4" r="A70" t="s">
        <v>379</v>
      </c>
      <c s="6" r="B70" t="n">
        <v>110</v>
      </c>
    </row>
    <row r="71" spans="1:2">
      <c s="4" r="A71" t="s">
        <v>380</v>
      </c>
      <c s="10" r="B71" t="n">
        <v>2.5</v>
      </c>
    </row>
    <row r="72" spans="1:2">
      <c s="4" r="A72" t="s">
        <v>381</v>
      </c>
      <c s="10" r="B72" t="n">
        <v>3.06</v>
      </c>
    </row>
    <row r="73" spans="1:2">
      <c s="4" r="A73" t="s">
        <v>390</v>
      </c>
    </row>
    <row r="74" spans="1:2">
      <c s="3" r="A74" t="s">
        <v>374</v>
      </c>
    </row>
    <row r="75" spans="1:2">
      <c s="4" r="A75" t="s">
        <v>375</v>
      </c>
      <c s="6" r="B75" t="n">
        <v>20000</v>
      </c>
    </row>
    <row r="76" spans="1:2">
      <c s="4" r="A76" t="s">
        <v>376</v>
      </c>
      <c s="6" r="B76" t="n">
        <v>45</v>
      </c>
    </row>
    <row r="77" spans="1:2">
      <c s="4" r="A77" t="s">
        <v>377</v>
      </c>
      <c s="6" r="B77" t="n">
        <v>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1</v>
      </c>
      <c s="2" r="B1" t="s">
        <v>2</v>
      </c>
      <c s="2" r="C1" t="s">
        <v>23</v>
      </c>
    </row>
    <row r="2" spans="1:3">
      <c s="4" r="A2" t="s">
        <v>392</v>
      </c>
    </row>
    <row r="3" spans="1:3">
      <c s="3" r="A3" t="s">
        <v>374</v>
      </c>
    </row>
    <row r="4" spans="1:3">
      <c s="4" r="A4" t="s">
        <v>393</v>
      </c>
      <c s="7" r="B4" t="n">
        <v>5088</v>
      </c>
      <c s="7" r="C4" t="n">
        <v>3047</v>
      </c>
    </row>
    <row r="5" spans="1:3">
      <c s="4" r="A5" t="s">
        <v>394</v>
      </c>
      <c s="6" r="B5" t="n">
        <v>-198</v>
      </c>
      <c s="6" r="C5" t="n">
        <v>-150</v>
      </c>
    </row>
    <row r="6" spans="1:3">
      <c s="4" r="A6" t="s">
        <v>395</v>
      </c>
      <c s="6" r="B6" t="n">
        <v>4890</v>
      </c>
      <c s="6" r="C6" t="n">
        <v>2897</v>
      </c>
    </row>
    <row r="7" spans="1:3">
      <c s="4" r="A7" t="s">
        <v>396</v>
      </c>
    </row>
    <row r="8" spans="1:3">
      <c s="3" r="A8" t="s">
        <v>374</v>
      </c>
    </row>
    <row r="9" spans="1:3">
      <c s="4" r="A9" t="s">
        <v>393</v>
      </c>
      <c s="6" r="B9" t="n">
        <v>2973</v>
      </c>
      <c s="6" r="C9" t="n">
        <v>1774</v>
      </c>
    </row>
    <row r="10" spans="1:3">
      <c s="4" r="A10" t="s">
        <v>394</v>
      </c>
      <c s="6" r="B10" t="n">
        <v>-523</v>
      </c>
      <c s="6" r="C10" t="n">
        <v>-209</v>
      </c>
    </row>
    <row r="11" spans="1:3">
      <c s="4" r="A11" t="s">
        <v>395</v>
      </c>
      <c s="6" r="B11" t="n">
        <v>2450</v>
      </c>
      <c s="6" r="C11" t="n">
        <v>1565</v>
      </c>
    </row>
    <row r="12" spans="1:3">
      <c s="4" r="A12" t="s">
        <v>397</v>
      </c>
    </row>
    <row r="13" spans="1:3">
      <c s="3" r="A13" t="s">
        <v>374</v>
      </c>
    </row>
    <row r="14" spans="1:3">
      <c s="4" r="A14" t="s">
        <v>398</v>
      </c>
      <c s="6" r="B14" t="n">
        <v>198</v>
      </c>
      <c s="6" r="C14" t="n">
        <v>150</v>
      </c>
    </row>
    <row r="15" spans="1:3">
      <c s="4" r="A15" t="s">
        <v>399</v>
      </c>
      <c s="6" r="B15" t="n">
        <v>-198</v>
      </c>
      <c s="6" r="C15" t="n">
        <v>-150</v>
      </c>
    </row>
    <row r="16" spans="1:3">
      <c s="4" r="A16" t="s">
        <v>400</v>
      </c>
      <c s="6" r="B16" t="n">
        <v>0</v>
      </c>
      <c s="6" r="C16" t="n">
        <v>0</v>
      </c>
    </row>
    <row r="17" spans="1:3">
      <c s="4" r="A17" t="s">
        <v>401</v>
      </c>
    </row>
    <row r="18" spans="1:3">
      <c s="3" r="A18" t="s">
        <v>374</v>
      </c>
    </row>
    <row r="19" spans="1:3">
      <c s="4" r="A19" t="s">
        <v>398</v>
      </c>
      <c s="6" r="B19" t="n">
        <v>523</v>
      </c>
      <c s="6" r="C19" t="n">
        <v>209</v>
      </c>
    </row>
    <row r="20" spans="1:3">
      <c s="4" r="A20" t="s">
        <v>399</v>
      </c>
      <c s="6" r="B20" t="n">
        <v>-523</v>
      </c>
      <c s="6" r="C20" t="n">
        <v>-209</v>
      </c>
    </row>
    <row r="21" spans="1:3">
      <c s="4" r="A21" t="s">
        <v>400</v>
      </c>
      <c s="7" r="B21" t="n">
        <v>0</v>
      </c>
      <c s="7" r="C21"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72</v>
      </c>
    </row>
    <row r="3" spans="1:3">
      <c s="3" r="A3" t="s">
        <v>98</v>
      </c>
    </row>
    <row r="4" spans="1:3">
      <c s="4" r="A4" t="s">
        <v>90</v>
      </c>
      <c s="7" r="B4" t="n">
        <v>-122328</v>
      </c>
      <c s="7" r="C4" t="n">
        <v>21151</v>
      </c>
    </row>
    <row r="5" spans="1:3">
      <c s="3" r="A5" t="s">
        <v>99</v>
      </c>
    </row>
    <row r="6" spans="1:3">
      <c s="4" r="A6" t="s">
        <v>100</v>
      </c>
      <c s="6" r="B6" t="n">
        <v>14674</v>
      </c>
      <c s="6" r="C6" t="n">
        <v>16454</v>
      </c>
    </row>
    <row r="7" spans="1:3">
      <c s="4" r="A7" t="s">
        <v>79</v>
      </c>
      <c s="6" r="B7" t="n">
        <v>125230</v>
      </c>
      <c s="6" r="C7" t="n">
        <v>0</v>
      </c>
    </row>
    <row r="8" spans="1:3">
      <c s="4" r="A8" t="s">
        <v>101</v>
      </c>
      <c s="6" r="B8" t="n">
        <v>-10007</v>
      </c>
      <c s="6" r="C8" t="n">
        <v>11744</v>
      </c>
    </row>
    <row r="9" spans="1:3">
      <c s="4" r="A9" t="s">
        <v>102</v>
      </c>
      <c s="6" r="B9" t="n">
        <v>7197</v>
      </c>
      <c s="6" r="C9" t="n">
        <v>793</v>
      </c>
    </row>
    <row r="10" spans="1:3">
      <c s="4" r="A10" t="s">
        <v>103</v>
      </c>
      <c s="6" r="B10" t="n">
        <v>-3192</v>
      </c>
      <c s="6" r="C10" t="n">
        <v>-18140</v>
      </c>
    </row>
    <row r="11" spans="1:3">
      <c s="4" r="A11" t="s">
        <v>104</v>
      </c>
      <c s="6" r="B11" t="n">
        <v>1272</v>
      </c>
      <c s="6" r="C11" t="n">
        <v>1432</v>
      </c>
    </row>
    <row r="12" spans="1:3">
      <c s="4" r="A12" t="s">
        <v>105</v>
      </c>
      <c s="6" r="B12" t="n">
        <v>-959</v>
      </c>
      <c s="6" r="C12" t="n">
        <v>0</v>
      </c>
    </row>
    <row r="13" spans="1:3">
      <c s="3" r="A13" t="s">
        <v>106</v>
      </c>
    </row>
    <row r="14" spans="1:3">
      <c s="4" r="A14" t="s">
        <v>27</v>
      </c>
      <c s="6" r="B14" t="n">
        <v>4269</v>
      </c>
      <c s="6" r="C14" t="n">
        <v>-4085</v>
      </c>
    </row>
    <row r="15" spans="1:3">
      <c s="4" r="A15" t="s">
        <v>107</v>
      </c>
      <c s="6" r="B15" t="n">
        <v>4296</v>
      </c>
      <c s="6" r="C15" t="n">
        <v>-9566</v>
      </c>
    </row>
    <row r="16" spans="1:3">
      <c s="3" r="A16" t="s">
        <v>108</v>
      </c>
    </row>
    <row r="17" spans="1:3">
      <c s="4" r="A17" t="s">
        <v>109</v>
      </c>
      <c s="6" r="B17" t="n">
        <v>1542</v>
      </c>
      <c s="6" r="C17" t="n">
        <v>-1393</v>
      </c>
    </row>
    <row r="18" spans="1:3">
      <c s="4" r="A18" t="s">
        <v>110</v>
      </c>
      <c s="6" r="B18" t="n">
        <v>-6781</v>
      </c>
      <c s="6" r="C18" t="n">
        <v>10764</v>
      </c>
    </row>
    <row r="19" spans="1:3">
      <c s="4" r="A19" t="s">
        <v>77</v>
      </c>
      <c s="6" r="B19" t="n">
        <v>3490</v>
      </c>
      <c s="6" r="C19" t="n">
        <v>4607</v>
      </c>
    </row>
    <row r="20" spans="1:3">
      <c s="4" r="A20" t="s">
        <v>111</v>
      </c>
      <c s="6" r="B20" t="n">
        <v>3171</v>
      </c>
      <c s="6" r="C20" t="n">
        <v>1001</v>
      </c>
    </row>
    <row r="21" spans="1:3">
      <c s="4" r="A21" t="s">
        <v>112</v>
      </c>
      <c s="6" r="B21" t="n">
        <v>-787</v>
      </c>
      <c s="6" r="C21" t="n">
        <v>-327</v>
      </c>
    </row>
    <row r="22" spans="1:3">
      <c s="4" r="A22" t="s">
        <v>113</v>
      </c>
      <c s="6" r="B22" t="n">
        <v>143415</v>
      </c>
      <c s="6" r="C22" t="n">
        <v>13284</v>
      </c>
    </row>
    <row r="23" spans="1:3">
      <c s="4" r="A23" t="s">
        <v>114</v>
      </c>
      <c s="6" r="B23" t="n">
        <v>21087</v>
      </c>
      <c s="6" r="C23" t="n">
        <v>34435</v>
      </c>
    </row>
    <row r="24" spans="1:3">
      <c s="3" r="A24" t="s">
        <v>115</v>
      </c>
    </row>
    <row r="25" spans="1:3">
      <c s="4" r="A25" t="s">
        <v>116</v>
      </c>
      <c s="6" r="B25" t="n">
        <v>-35045</v>
      </c>
      <c s="6" r="C25" t="n">
        <v>0</v>
      </c>
    </row>
    <row r="26" spans="1:3">
      <c s="4" r="A26" t="s">
        <v>117</v>
      </c>
      <c s="6" r="B26" t="n">
        <v>-39073</v>
      </c>
      <c s="6" r="C26" t="n">
        <v>-66137</v>
      </c>
    </row>
    <row r="27" spans="1:3">
      <c s="4" r="A27" t="s">
        <v>118</v>
      </c>
      <c s="6" r="B27" t="n">
        <v>0</v>
      </c>
      <c s="6" r="C27" t="n">
        <v>-6250</v>
      </c>
    </row>
    <row r="28" spans="1:3">
      <c s="4" r="A28" t="s">
        <v>119</v>
      </c>
      <c s="6" r="B28" t="n">
        <v>-74118</v>
      </c>
      <c s="6" r="C28" t="n">
        <v>-72387</v>
      </c>
    </row>
    <row r="29" spans="1:3">
      <c s="3" r="A29" t="s">
        <v>120</v>
      </c>
    </row>
    <row r="30" spans="1:3">
      <c s="4" r="A30" t="s">
        <v>121</v>
      </c>
      <c s="6" r="B30" t="n">
        <v>0</v>
      </c>
      <c s="6" r="C30" t="n">
        <v>10699</v>
      </c>
    </row>
    <row r="31" spans="1:3">
      <c s="4" r="A31" t="s">
        <v>122</v>
      </c>
      <c s="6" r="B31" t="n">
        <v>-154</v>
      </c>
      <c s="6" r="C31" t="n">
        <v>-389</v>
      </c>
    </row>
    <row r="32" spans="1:3">
      <c s="4" r="A32" t="s">
        <v>123</v>
      </c>
      <c s="6" r="B32" t="n">
        <v>0</v>
      </c>
      <c s="6" r="C32" t="n">
        <v>40000</v>
      </c>
    </row>
    <row r="33" spans="1:3">
      <c s="4" r="A33" t="s">
        <v>124</v>
      </c>
      <c s="6" r="B33" t="n">
        <v>-154</v>
      </c>
      <c s="6" r="C33" t="n">
        <v>50310</v>
      </c>
    </row>
    <row r="34" spans="1:3">
      <c s="4" r="A34" t="s">
        <v>125</v>
      </c>
      <c s="6" r="B34" t="n">
        <v>-53185</v>
      </c>
      <c s="6" r="C34" t="n">
        <v>12358</v>
      </c>
    </row>
    <row r="35" spans="1:3">
      <c s="4" r="A35" t="s">
        <v>126</v>
      </c>
      <c s="6" r="B35" t="n">
        <v>133908</v>
      </c>
      <c s="6" r="C35" t="n">
        <v>34753</v>
      </c>
    </row>
    <row r="36" spans="1:3">
      <c s="4" r="A36" t="s">
        <v>127</v>
      </c>
      <c s="7" r="B36" t="n">
        <v>80723</v>
      </c>
      <c s="7" r="C36" t="n">
        <v>471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2</v>
      </c>
      <c s="2" r="B1" t="s">
        <v>1</v>
      </c>
    </row>
    <row r="2" spans="1:3">
      <c s="2" r="B2" t="s">
        <v>2</v>
      </c>
      <c s="2" r="C2" t="s">
        <v>72</v>
      </c>
    </row>
    <row r="3" spans="1:3">
      <c s="3" r="A3" t="s">
        <v>148</v>
      </c>
    </row>
    <row r="4" spans="1:3">
      <c s="4" r="A4" t="s">
        <v>403</v>
      </c>
      <c s="7" r="B4" t="n">
        <v>700</v>
      </c>
      <c s="7" r="C4" t="n">
        <v>1432</v>
      </c>
    </row>
    <row r="5" spans="1:3">
      <c s="4" r="A5" t="s">
        <v>404</v>
      </c>
      <c s="6" r="B5" t="n">
        <v>2492</v>
      </c>
      <c s="6" r="C5" t="n">
        <v>16708</v>
      </c>
    </row>
    <row r="6" spans="1:3">
      <c s="4" r="A6" t="s">
        <v>405</v>
      </c>
      <c s="7" r="B6" t="n">
        <v>3192</v>
      </c>
      <c s="7" r="C6" t="n">
        <v>181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6"/>
  </cols>
  <sheetData>
    <row r="1" spans="1:2">
      <c s="1" r="A1" t="s">
        <v>406</v>
      </c>
      <c s="2" r="B1" t="s">
        <v>407</v>
      </c>
    </row>
    <row r="2" spans="1:2">
      <c s="3" r="A2" t="s">
        <v>408</v>
      </c>
    </row>
    <row r="3" spans="1:2">
      <c s="4" r="A3" t="s">
        <v>409</v>
      </c>
      <c s="6" r="B3" t="n">
        <v>4</v>
      </c>
    </row>
    <row r="4" spans="1:2">
      <c s="4" r="A4" t="s">
        <v>410</v>
      </c>
    </row>
    <row r="5" spans="1:2">
      <c s="3" r="A5" t="s">
        <v>408</v>
      </c>
    </row>
    <row r="6" spans="1:2">
      <c s="4" r="A6" t="s">
        <v>409</v>
      </c>
      <c s="6" r="B6" t="n">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1</v>
      </c>
      <c s="2" r="B1" t="s">
        <v>2</v>
      </c>
      <c s="2" r="C1" t="s">
        <v>23</v>
      </c>
    </row>
    <row r="2" spans="1:3">
      <c s="3" r="A2" t="s">
        <v>412</v>
      </c>
    </row>
    <row r="3" spans="1:3">
      <c s="4" r="A3" t="s">
        <v>413</v>
      </c>
      <c s="7" r="B3" t="n">
        <v>7340</v>
      </c>
      <c s="7" r="C3" t="n">
        <v>4462</v>
      </c>
    </row>
    <row r="4" spans="1:3">
      <c s="3" r="A4" t="s">
        <v>414</v>
      </c>
    </row>
    <row r="5" spans="1:3">
      <c s="4" r="A5" t="s">
        <v>415</v>
      </c>
      <c s="6" r="B5" t="n">
        <v>0</v>
      </c>
      <c s="6" r="C5" t="n">
        <v>0</v>
      </c>
    </row>
    <row r="6" spans="1:3">
      <c s="4" r="A6" t="s">
        <v>416</v>
      </c>
    </row>
    <row r="7" spans="1:3">
      <c s="3" r="A7" t="s">
        <v>412</v>
      </c>
    </row>
    <row r="8" spans="1:3">
      <c s="4" r="A8" t="s">
        <v>413</v>
      </c>
      <c s="6" r="B8" t="n">
        <v>0</v>
      </c>
      <c s="6" r="C8" t="n">
        <v>0</v>
      </c>
    </row>
    <row r="9" spans="1:3">
      <c s="3" r="A9" t="s">
        <v>414</v>
      </c>
    </row>
    <row r="10" spans="1:3">
      <c s="4" r="A10" t="s">
        <v>415</v>
      </c>
      <c s="6" r="B10" t="n">
        <v>0</v>
      </c>
      <c s="6" r="C10" t="n">
        <v>0</v>
      </c>
    </row>
    <row r="11" spans="1:3">
      <c s="4" r="A11" t="s">
        <v>417</v>
      </c>
    </row>
    <row r="12" spans="1:3">
      <c s="3" r="A12" t="s">
        <v>412</v>
      </c>
    </row>
    <row r="13" spans="1:3">
      <c s="4" r="A13" t="s">
        <v>413</v>
      </c>
      <c s="6" r="B13" t="n">
        <v>7340</v>
      </c>
      <c s="6" r="C13" t="n">
        <v>4462</v>
      </c>
    </row>
    <row r="14" spans="1:3">
      <c s="3" r="A14" t="s">
        <v>414</v>
      </c>
    </row>
    <row r="15" spans="1:3">
      <c s="4" r="A15" t="s">
        <v>415</v>
      </c>
      <c s="6" r="B15" t="n">
        <v>0</v>
      </c>
      <c s="6" r="C15" t="n">
        <v>0</v>
      </c>
    </row>
    <row r="16" spans="1:3">
      <c s="4" r="A16" t="s">
        <v>418</v>
      </c>
    </row>
    <row r="17" spans="1:3">
      <c s="3" r="A17" t="s">
        <v>412</v>
      </c>
    </row>
    <row r="18" spans="1:3">
      <c s="4" r="A18" t="s">
        <v>413</v>
      </c>
      <c s="6" r="B18" t="n">
        <v>0</v>
      </c>
      <c s="6" r="C18" t="n">
        <v>0</v>
      </c>
    </row>
    <row r="19" spans="1:3">
      <c s="3" r="A19" t="s">
        <v>414</v>
      </c>
    </row>
    <row r="20" spans="1:3">
      <c s="4" r="A20" t="s">
        <v>415</v>
      </c>
      <c s="7" r="B20" t="n">
        <v>0</v>
      </c>
      <c s="7" r="C20"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419</v>
      </c>
      <c s="2" r="B1" t="s">
        <v>1</v>
      </c>
    </row>
    <row r="2" spans="1:3">
      <c s="2" r="B2" t="s">
        <v>2</v>
      </c>
      <c s="2" r="C2" t="s">
        <v>72</v>
      </c>
    </row>
    <row r="3" spans="1:3">
      <c s="3" r="A3" t="s">
        <v>154</v>
      </c>
    </row>
    <row r="4" spans="1:3">
      <c s="4" r="A4" t="s">
        <v>420</v>
      </c>
      <c s="7" r="B4" t="n">
        <v>493</v>
      </c>
      <c s="7" r="C4" t="n">
        <v>378</v>
      </c>
    </row>
    <row r="5" spans="1:3">
      <c s="4" r="A5" t="s">
        <v>421</v>
      </c>
      <c s="6" r="B5" t="n">
        <v>252</v>
      </c>
      <c s="6" r="C5" t="n">
        <v>137</v>
      </c>
    </row>
    <row r="6" spans="1:3">
      <c s="4" r="A6" t="s">
        <v>422</v>
      </c>
      <c s="6" r="B6" t="n">
        <v>-745</v>
      </c>
      <c s="6" r="C6" t="n">
        <v>-515</v>
      </c>
    </row>
    <row r="7" spans="1:3">
      <c s="4" r="A7" t="s">
        <v>423</v>
      </c>
      <c s="7" r="B7" t="n">
        <v>0</v>
      </c>
      <c s="7" r="C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4</v>
      </c>
      <c s="2" r="B1" t="s">
        <v>1</v>
      </c>
    </row>
    <row r="2" spans="1:3">
      <c s="2" r="B2" t="s">
        <v>2</v>
      </c>
      <c s="2" r="C2" t="s">
        <v>23</v>
      </c>
    </row>
    <row r="3" spans="1:3">
      <c s="3" r="A3" t="s">
        <v>425</v>
      </c>
    </row>
    <row r="4" spans="1:3">
      <c s="4" r="A4" t="s">
        <v>64</v>
      </c>
      <c s="6" r="B4" t="n">
        <v>10000000</v>
      </c>
      <c s="6" r="C4" t="n">
        <v>10000000</v>
      </c>
    </row>
    <row r="5" spans="1:3">
      <c s="4" r="A5" t="s">
        <v>426</v>
      </c>
      <c s="8" r="B5" t="n">
        <v>0.01</v>
      </c>
      <c s="8" r="C5" t="n">
        <v>0.01</v>
      </c>
    </row>
    <row r="6" spans="1:3">
      <c s="4" r="A6" t="s">
        <v>65</v>
      </c>
      <c s="6" r="B6" t="n">
        <v>0</v>
      </c>
      <c s="6" r="C6" t="n">
        <v>0</v>
      </c>
    </row>
    <row r="7" spans="1:3">
      <c s="4" r="A7" t="s">
        <v>66</v>
      </c>
      <c s="6" r="B7" t="n">
        <v>0</v>
      </c>
      <c s="6" r="C7" t="n">
        <v>0</v>
      </c>
    </row>
    <row r="8" spans="1:3">
      <c s="4" r="A8" t="s">
        <v>68</v>
      </c>
      <c s="6" r="B8" t="n">
        <v>200000000</v>
      </c>
      <c s="6" r="C8" t="n">
        <v>200000000</v>
      </c>
    </row>
    <row r="9" spans="1:3">
      <c s="4" r="A9" t="s">
        <v>427</v>
      </c>
      <c s="9" r="B9" t="n">
        <v>0.001</v>
      </c>
      <c s="9" r="C9" t="n">
        <v>0.001</v>
      </c>
    </row>
    <row r="10" spans="1:3">
      <c s="4" r="A10" t="s">
        <v>69</v>
      </c>
      <c s="6" r="B10" t="n">
        <v>109547330</v>
      </c>
      <c s="6" r="C10" t="n">
        <v>105099342</v>
      </c>
    </row>
    <row r="11" spans="1:3">
      <c s="4" r="A11" t="s">
        <v>70</v>
      </c>
      <c s="6" r="B11" t="n">
        <v>109547330</v>
      </c>
      <c s="6" r="C11" t="n">
        <v>105099342</v>
      </c>
    </row>
    <row r="12" spans="1:3">
      <c s="3" r="A12" t="s">
        <v>428</v>
      </c>
    </row>
    <row r="13" spans="1:3">
      <c s="4" r="A13" t="s">
        <v>429</v>
      </c>
      <c s="6" r="B13" t="n">
        <v>4418413</v>
      </c>
    </row>
    <row r="14" spans="1:3">
      <c s="4" r="A14" t="s">
        <v>430</v>
      </c>
      <c s="8" r="B14" t="n">
        <v>11.28</v>
      </c>
    </row>
    <row r="15" spans="1:3">
      <c s="4" r="A15" t="s">
        <v>431</v>
      </c>
      <c s="7" r="B15" t="n">
        <v>498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2</v>
      </c>
      <c s="2" r="B1" t="s">
        <v>1</v>
      </c>
    </row>
    <row r="2" spans="1:3">
      <c s="2" r="B2" t="s">
        <v>2</v>
      </c>
      <c s="2" r="C2" t="s">
        <v>72</v>
      </c>
    </row>
    <row r="3" spans="1:3">
      <c s="3" r="A3" t="s">
        <v>433</v>
      </c>
    </row>
    <row r="4" spans="1:3">
      <c s="4" r="A4" t="s">
        <v>434</v>
      </c>
      <c s="6" r="B4" t="n">
        <v>107105253</v>
      </c>
      <c s="6" r="C4" t="n">
        <v>79008719</v>
      </c>
    </row>
    <row r="5" spans="1:3">
      <c s="3" r="A5" t="s">
        <v>435</v>
      </c>
    </row>
    <row r="6" spans="1:3">
      <c s="4" r="A6" t="s">
        <v>436</v>
      </c>
      <c s="6" r="B6" t="n">
        <v>0</v>
      </c>
      <c s="6" r="C6" t="n">
        <v>793270</v>
      </c>
    </row>
    <row r="7" spans="1:3">
      <c s="4" r="A7" t="s">
        <v>437</v>
      </c>
      <c s="6" r="B7" t="n">
        <v>0</v>
      </c>
      <c s="6" r="C7" t="n">
        <v>339163</v>
      </c>
    </row>
    <row r="8" spans="1:3">
      <c s="4" r="A8" t="s">
        <v>438</v>
      </c>
      <c s="6" r="B8" t="n">
        <v>107105253</v>
      </c>
      <c s="6" r="C8" t="n">
        <v>80141152</v>
      </c>
    </row>
    <row r="9" spans="1:3">
      <c s="4" r="A9" t="s">
        <v>439</v>
      </c>
      <c s="6" r="B9" t="n">
        <v>5658334</v>
      </c>
      <c s="6" r="C9" t="n">
        <v>523000</v>
      </c>
    </row>
    <row r="10" spans="1:3">
      <c s="4" r="A10" t="s">
        <v>440</v>
      </c>
    </row>
    <row r="11" spans="1:3">
      <c s="3" r="A11" t="s">
        <v>435</v>
      </c>
    </row>
    <row r="12" spans="1:3">
      <c s="4" r="A12" t="s">
        <v>439</v>
      </c>
      <c s="6" r="B12" t="n">
        <v>4846000</v>
      </c>
      <c s="6" r="C12" t="n">
        <v>523000</v>
      </c>
    </row>
    <row r="13" spans="1:3">
      <c s="4" r="A13" t="s">
        <v>251</v>
      </c>
    </row>
    <row r="14" spans="1:3">
      <c s="3" r="A14" t="s">
        <v>435</v>
      </c>
    </row>
    <row r="15" spans="1:3">
      <c s="4" r="A15" t="s">
        <v>439</v>
      </c>
      <c s="6" r="B15" t="n">
        <v>812334</v>
      </c>
      <c s="6" r="C1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5"/>
    <col customWidth="1" max="3" min="3" width="26"/>
    <col customWidth="1" max="4" min="4" width="14"/>
  </cols>
  <sheetData>
    <row r="1" spans="1:4">
      <c s="1" r="A1" t="s">
        <v>441</v>
      </c>
      <c s="2" r="B1" t="s">
        <v>442</v>
      </c>
      <c s="2" r="C1" t="s">
        <v>1</v>
      </c>
    </row>
    <row r="2" spans="1:4">
      <c s="2" r="B2" t="s">
        <v>443</v>
      </c>
      <c s="2" r="C2" t="s">
        <v>2</v>
      </c>
      <c s="2" r="D2" t="s">
        <v>72</v>
      </c>
    </row>
    <row r="3" spans="1:4">
      <c s="3" r="A3" t="s">
        <v>236</v>
      </c>
    </row>
    <row r="4" spans="1:4">
      <c s="4" r="A4" t="s">
        <v>444</v>
      </c>
      <c s="7" r="C4" t="n">
        <v>5500</v>
      </c>
    </row>
    <row r="5" spans="1:4">
      <c s="4" r="A5" t="s">
        <v>445</v>
      </c>
      <c s="7" r="C5" t="n">
        <v>16736</v>
      </c>
    </row>
    <row r="6" spans="1:4">
      <c s="4" r="A6" t="s">
        <v>446</v>
      </c>
      <c s="4" r="C6" t="s">
        <v>447</v>
      </c>
    </row>
    <row r="7" spans="1:4">
      <c s="4" r="A7" t="s">
        <v>448</v>
      </c>
      <c s="4" r="C7" t="s">
        <v>449</v>
      </c>
      <c s="4" r="D7" t="s">
        <v>449</v>
      </c>
    </row>
    <row r="8" spans="1:4">
      <c s="4" r="A8" t="s">
        <v>450</v>
      </c>
    </row>
    <row r="9" spans="1:4">
      <c s="3" r="A9" t="s">
        <v>236</v>
      </c>
    </row>
    <row r="10" spans="1:4">
      <c s="4" r="A10" t="s">
        <v>451</v>
      </c>
      <c s="6" r="B10" t="n">
        <v>706104</v>
      </c>
    </row>
    <row r="11" spans="1:4">
      <c s="4" r="A11" t="s">
        <v>452</v>
      </c>
      <c s="6" r="B11" t="n">
        <v>-557570</v>
      </c>
    </row>
    <row r="12" spans="1:4">
      <c s="4" r="A12" t="s">
        <v>453</v>
      </c>
    </row>
    <row r="13" spans="1:4">
      <c s="3" r="A13" t="s">
        <v>236</v>
      </c>
    </row>
    <row r="14" spans="1:4">
      <c s="4" r="A14" t="s">
        <v>444</v>
      </c>
      <c s="7" r="B14" t="n">
        <v>4000</v>
      </c>
    </row>
    <row r="15" spans="1:4">
      <c s="4" r="A15" t="s">
        <v>251</v>
      </c>
    </row>
    <row r="16" spans="1:4">
      <c s="3" r="A16" t="s">
        <v>236</v>
      </c>
    </row>
    <row r="17" spans="1:4">
      <c s="4" r="A17" t="s">
        <v>451</v>
      </c>
      <c s="6" r="C17" t="n">
        <v>213500</v>
      </c>
    </row>
    <row r="18" spans="1:4">
      <c s="4" r="A18" t="s">
        <v>452</v>
      </c>
      <c s="6" r="C18" t="n">
        <v>-33666</v>
      </c>
    </row>
    <row r="19" spans="1:4">
      <c s="4" r="A19" t="s">
        <v>445</v>
      </c>
      <c s="7" r="C19" t="n">
        <v>7246</v>
      </c>
    </row>
    <row r="20" spans="1:4">
      <c s="4" r="A20" t="s">
        <v>446</v>
      </c>
      <c s="4" r="C20" t="s">
        <v>454</v>
      </c>
    </row>
    <row r="21" spans="1:4">
      <c s="4" r="A21" t="s">
        <v>455</v>
      </c>
    </row>
    <row r="22" spans="1:4">
      <c s="3" r="A22" t="s">
        <v>236</v>
      </c>
    </row>
    <row r="23" spans="1:4">
      <c s="4" r="A23" t="s">
        <v>448</v>
      </c>
      <c s="4" r="C23" t="s">
        <v>456</v>
      </c>
    </row>
    <row r="24" spans="1:4">
      <c s="4" r="A24" t="s">
        <v>457</v>
      </c>
    </row>
    <row r="25" spans="1:4">
      <c s="3" r="A25" t="s">
        <v>236</v>
      </c>
    </row>
    <row r="26" spans="1:4">
      <c s="4" r="A26" t="s">
        <v>448</v>
      </c>
      <c s="4" r="C26" t="s">
        <v>44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8</v>
      </c>
      <c s="2" r="B1" t="s">
        <v>1</v>
      </c>
    </row>
    <row r="2" spans="1:3">
      <c s="2" r="B2" t="s">
        <v>2</v>
      </c>
      <c s="2" r="C2" t="s">
        <v>72</v>
      </c>
    </row>
    <row r="3" spans="1:3">
      <c s="3" r="A3" t="s">
        <v>459</v>
      </c>
    </row>
    <row r="4" spans="1:3">
      <c s="4" r="A4" t="s">
        <v>444</v>
      </c>
      <c s="7" r="B4" t="n">
        <v>8049</v>
      </c>
      <c s="7" r="C4" t="n">
        <v>793</v>
      </c>
    </row>
    <row r="5" spans="1:3">
      <c s="4" r="A5" t="s">
        <v>460</v>
      </c>
      <c s="6" r="B5" t="n">
        <v>-852</v>
      </c>
      <c s="6" r="C5" t="n">
        <v>-126</v>
      </c>
    </row>
    <row r="6" spans="1:3">
      <c s="4" r="A6" t="s">
        <v>461</v>
      </c>
      <c s="6" r="B6" t="n">
        <v>7197</v>
      </c>
      <c s="6" r="C6" t="n">
        <v>667</v>
      </c>
    </row>
    <row r="7" spans="1:3">
      <c s="4" r="A7" t="s">
        <v>462</v>
      </c>
    </row>
    <row r="8" spans="1:3">
      <c s="3" r="A8" t="s">
        <v>459</v>
      </c>
    </row>
    <row r="9" spans="1:3">
      <c s="4" r="A9" t="s">
        <v>444</v>
      </c>
      <c s="6" r="B9" t="n">
        <v>1560</v>
      </c>
      <c s="6" r="C9" t="n">
        <v>500</v>
      </c>
    </row>
    <row r="10" spans="1:3">
      <c s="4" r="A10" t="s">
        <v>463</v>
      </c>
    </row>
    <row r="11" spans="1:3">
      <c s="3" r="A11" t="s">
        <v>459</v>
      </c>
    </row>
    <row r="12" spans="1:3">
      <c s="4" r="A12" t="s">
        <v>444</v>
      </c>
      <c s="7" r="B12" t="n">
        <v>6489</v>
      </c>
      <c s="7" r="C12" t="n">
        <v>2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4</v>
      </c>
      <c s="2" r="B1" t="s">
        <v>1</v>
      </c>
    </row>
    <row r="2" spans="1:3">
      <c s="2" r="B2" t="s">
        <v>2</v>
      </c>
      <c s="2" r="C2" t="s">
        <v>72</v>
      </c>
    </row>
    <row r="3" spans="1:3">
      <c s="3" r="A3" t="s">
        <v>236</v>
      </c>
    </row>
    <row r="4" spans="1:3">
      <c s="4" r="A4" t="s">
        <v>465</v>
      </c>
      <c s="6" r="B4" t="n">
        <v>932500</v>
      </c>
      <c s="6" r="C4" t="n">
        <v>75000</v>
      </c>
    </row>
    <row r="5" spans="1:3">
      <c s="4" r="A5" t="s">
        <v>466</v>
      </c>
      <c s="8" r="B5" t="n">
        <v>11.05</v>
      </c>
      <c s="8" r="C5" t="n">
        <v>12.87</v>
      </c>
    </row>
    <row r="6" spans="1:3">
      <c s="4" r="A6" t="s">
        <v>467</v>
      </c>
      <c s="4" r="B6" t="s">
        <v>468</v>
      </c>
      <c s="4" r="C6" t="s">
        <v>468</v>
      </c>
    </row>
    <row r="7" spans="1:3">
      <c s="4" r="A7" t="s">
        <v>469</v>
      </c>
      <c s="4" r="B7" t="s">
        <v>449</v>
      </c>
      <c s="4" r="C7" t="s">
        <v>449</v>
      </c>
    </row>
    <row r="8" spans="1:3">
      <c s="4" r="A8" t="s">
        <v>470</v>
      </c>
      <c s="7" r="B8" t="n">
        <v>5459</v>
      </c>
      <c s="7" r="C8" t="n">
        <v>6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s="1" r="A1" t="s">
        <v>471</v>
      </c>
      <c s="2" r="B1" t="s">
        <v>1</v>
      </c>
    </row>
    <row r="2" spans="1:3">
      <c s="2" r="B2" t="s">
        <v>2</v>
      </c>
      <c s="2" r="C2" t="s">
        <v>72</v>
      </c>
    </row>
    <row r="3" spans="1:3">
      <c s="3" r="A3" t="s">
        <v>236</v>
      </c>
    </row>
    <row r="4" spans="1:3">
      <c s="4" r="A4" t="s">
        <v>472</v>
      </c>
      <c s="4" r="B4" t="s">
        <v>473</v>
      </c>
      <c s="4" r="C4" t="s">
        <v>473</v>
      </c>
    </row>
    <row r="5" spans="1:3">
      <c s="4" r="A5" t="s">
        <v>474</v>
      </c>
      <c s="4" r="B5" t="s">
        <v>475</v>
      </c>
      <c s="4" r="C5" t="s">
        <v>476</v>
      </c>
    </row>
    <row r="6" spans="1:3">
      <c s="4" r="A6" t="s">
        <v>477</v>
      </c>
      <c s="4" r="C6" t="s">
        <v>478</v>
      </c>
    </row>
    <row r="7" spans="1:3">
      <c s="4" r="A7" t="s">
        <v>479</v>
      </c>
      <c s="4" r="B7" t="s">
        <v>480</v>
      </c>
      <c s="4" r="C7" t="s">
        <v>480</v>
      </c>
    </row>
    <row r="8" spans="1:3">
      <c s="4" r="A8" t="s">
        <v>481</v>
      </c>
      <c s="4" r="B8" t="s">
        <v>482</v>
      </c>
      <c s="4" r="C8" t="s">
        <v>483</v>
      </c>
    </row>
    <row r="9" spans="1:3">
      <c s="4" r="A9" t="s">
        <v>369</v>
      </c>
    </row>
    <row r="10" spans="1:3">
      <c s="3" r="A10" t="s">
        <v>236</v>
      </c>
    </row>
    <row r="11" spans="1:3">
      <c s="4" r="A11" t="s">
        <v>477</v>
      </c>
      <c s="4" r="B11" t="s">
        <v>484</v>
      </c>
    </row>
    <row r="12" spans="1:3">
      <c s="4" r="A12" t="s">
        <v>485</v>
      </c>
    </row>
    <row r="13" spans="1:3">
      <c s="3" r="A13" t="s">
        <v>236</v>
      </c>
    </row>
    <row r="14" spans="1:3">
      <c s="4" r="A14" t="s">
        <v>477</v>
      </c>
      <c s="4" r="B14" t="s">
        <v>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r="1" spans="1:4">
      <c s="1" r="A1" t="s">
        <v>487</v>
      </c>
      <c s="2" r="B1" t="s">
        <v>1</v>
      </c>
      <c s="2" r="D1" t="s">
        <v>488</v>
      </c>
    </row>
    <row r="2" spans="1:4">
      <c s="2" r="B2" t="s">
        <v>2</v>
      </c>
      <c s="2" r="C2" t="s">
        <v>72</v>
      </c>
      <c s="2" r="D2" t="s">
        <v>23</v>
      </c>
    </row>
    <row r="3" spans="1:4">
      <c s="3" r="A3" t="s">
        <v>489</v>
      </c>
    </row>
    <row r="4" spans="1:4">
      <c s="4" r="A4" t="s">
        <v>490</v>
      </c>
      <c s="6" r="B4" t="n">
        <v>4176500</v>
      </c>
    </row>
    <row r="5" spans="1:4">
      <c s="4" r="A5" t="s">
        <v>451</v>
      </c>
      <c s="6" r="B5" t="n">
        <v>932500</v>
      </c>
      <c s="6" r="C5" t="n">
        <v>75000</v>
      </c>
    </row>
    <row r="6" spans="1:4">
      <c s="4" r="A6" t="s">
        <v>491</v>
      </c>
      <c s="6" r="B6" t="n">
        <v>-188000</v>
      </c>
    </row>
    <row r="7" spans="1:4">
      <c s="4" r="A7" t="s">
        <v>492</v>
      </c>
      <c s="6" r="B7" t="n">
        <v>-60000</v>
      </c>
    </row>
    <row r="8" spans="1:4">
      <c s="4" r="A8" t="s">
        <v>493</v>
      </c>
      <c s="6" r="B8" t="n">
        <v>-15000</v>
      </c>
    </row>
    <row r="9" spans="1:4">
      <c s="4" r="A9" t="s">
        <v>494</v>
      </c>
      <c s="6" r="B9" t="n">
        <v>4846000</v>
      </c>
      <c s="6" r="D9" t="n">
        <v>4176500</v>
      </c>
    </row>
    <row r="10" spans="1:4">
      <c s="3" r="A10" t="s">
        <v>495</v>
      </c>
    </row>
    <row r="11" spans="1:4">
      <c s="4" r="A11" t="s">
        <v>496</v>
      </c>
      <c s="8" r="B11" t="n">
        <v>9.289999999999999</v>
      </c>
    </row>
    <row r="12" spans="1:4">
      <c s="4" r="A12" t="s">
        <v>497</v>
      </c>
      <c s="10" r="B12" t="n">
        <v>11.05</v>
      </c>
      <c s="8" r="C12" t="n">
        <v>12.87</v>
      </c>
    </row>
    <row r="13" spans="1:4">
      <c s="4" r="A13" t="s">
        <v>498</v>
      </c>
      <c s="10" r="B13" t="n">
        <v>6.56</v>
      </c>
    </row>
    <row r="14" spans="1:4">
      <c s="4" r="A14" t="s">
        <v>499</v>
      </c>
      <c s="10" r="B14" t="n">
        <v>11.74</v>
      </c>
    </row>
    <row r="15" spans="1:4">
      <c s="4" r="A15" t="s">
        <v>500</v>
      </c>
      <c s="10" r="B15" t="n">
        <v>5.76</v>
      </c>
    </row>
    <row r="16" spans="1:4">
      <c s="4" r="A16" t="s">
        <v>501</v>
      </c>
      <c s="8" r="B16" t="n">
        <v>9.699999999999999</v>
      </c>
      <c s="8" r="D16" t="n">
        <v>9.289999999999999</v>
      </c>
    </row>
    <row r="17" spans="1:4">
      <c s="3" r="A17" t="s">
        <v>502</v>
      </c>
    </row>
    <row r="18" spans="1:4">
      <c s="4" r="A18" t="s">
        <v>503</v>
      </c>
      <c s="4" r="B18" t="s">
        <v>504</v>
      </c>
      <c s="4" r="D18" t="s">
        <v>505</v>
      </c>
    </row>
    <row r="19" spans="1:4">
      <c s="4" r="A19" t="s">
        <v>506</v>
      </c>
      <c s="4" r="B19" t="s">
        <v>507</v>
      </c>
    </row>
    <row r="20" spans="1:4">
      <c s="4" r="A20" t="s">
        <v>508</v>
      </c>
      <c s="4" r="B20" t="s">
        <v>504</v>
      </c>
    </row>
    <row r="21" spans="1:4">
      <c s="3" r="A21" t="s">
        <v>509</v>
      </c>
    </row>
    <row r="22" spans="1:4">
      <c s="4" r="A22" t="s">
        <v>510</v>
      </c>
      <c s="7" r="B22" t="n">
        <v>8187</v>
      </c>
    </row>
    <row r="23" spans="1:4">
      <c s="4" r="A23" t="s">
        <v>511</v>
      </c>
      <c s="6" r="B23" t="n">
        <v>981</v>
      </c>
    </row>
    <row r="24" spans="1:4">
      <c s="4" r="A24" t="s">
        <v>512</v>
      </c>
      <c s="7" r="B24" t="n">
        <v>8874</v>
      </c>
      <c s="7" r="D24" t="n">
        <v>8187</v>
      </c>
    </row>
    <row r="25" spans="1:4">
      <c s="4" r="A25" t="s">
        <v>513</v>
      </c>
      <c s="6" r="B25" t="n">
        <v>1391450</v>
      </c>
    </row>
    <row r="26" spans="1:4">
      <c s="4" r="A26" t="s">
        <v>514</v>
      </c>
      <c s="6" r="B26" t="n">
        <v>4729461</v>
      </c>
    </row>
    <row r="27" spans="1:4">
      <c s="4" r="A27" t="s">
        <v>515</v>
      </c>
      <c s="8" r="B27" t="n">
        <v>7.17</v>
      </c>
    </row>
    <row r="28" spans="1:4">
      <c s="4" r="A28" t="s">
        <v>516</v>
      </c>
      <c s="8" r="B28" t="n">
        <v>9.65</v>
      </c>
    </row>
    <row r="29" spans="1:4">
      <c s="4" r="A29" t="s">
        <v>517</v>
      </c>
      <c s="7" r="B29" t="n">
        <v>5960</v>
      </c>
    </row>
    <row r="30" spans="1:4">
      <c s="4" r="A30" t="s">
        <v>508</v>
      </c>
      <c s="7" r="B30" t="n">
        <v>88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518</v>
      </c>
      <c s="2" r="B1" t="s">
        <v>1</v>
      </c>
      <c s="2" r="C1" t="s">
        <v>488</v>
      </c>
    </row>
    <row r="2" spans="1:3">
      <c s="2" r="B2" t="s">
        <v>2</v>
      </c>
      <c s="2" r="C2" t="s">
        <v>23</v>
      </c>
    </row>
    <row r="3" spans="1:3">
      <c s="3" r="A3" t="s">
        <v>236</v>
      </c>
    </row>
    <row r="4" spans="1:3">
      <c s="4" r="A4" t="s">
        <v>519</v>
      </c>
      <c s="6" r="B4" t="n">
        <v>4846000</v>
      </c>
    </row>
    <row r="5" spans="1:3">
      <c s="4" r="A5" t="s">
        <v>503</v>
      </c>
      <c s="4" r="B5" t="s">
        <v>504</v>
      </c>
      <c s="4" r="C5" t="s">
        <v>505</v>
      </c>
    </row>
    <row r="6" spans="1:3">
      <c s="4" r="A6" t="s">
        <v>516</v>
      </c>
      <c s="8" r="B6" t="n">
        <v>9.699999999999999</v>
      </c>
      <c s="8" r="C6" t="n">
        <v>9.289999999999999</v>
      </c>
    </row>
    <row r="7" spans="1:3">
      <c s="4" r="A7" t="s">
        <v>520</v>
      </c>
      <c s="6" r="B7" t="n">
        <v>1391450</v>
      </c>
    </row>
    <row r="8" spans="1:3">
      <c s="4" r="A8" t="s">
        <v>521</v>
      </c>
      <c s="8" r="B8" t="n">
        <v>7.17</v>
      </c>
    </row>
    <row r="9" spans="1:3">
      <c s="4" r="A9" t="s">
        <v>522</v>
      </c>
    </row>
    <row r="10" spans="1:3">
      <c s="3" r="A10" t="s">
        <v>236</v>
      </c>
    </row>
    <row r="11" spans="1:3">
      <c s="4" r="A11" t="s">
        <v>523</v>
      </c>
      <c s="7" r="B11" t="n">
        <v>5</v>
      </c>
    </row>
    <row r="12" spans="1:3">
      <c s="4" r="A12" t="s">
        <v>519</v>
      </c>
      <c s="6" r="B12" t="n">
        <v>654000</v>
      </c>
    </row>
    <row r="13" spans="1:3">
      <c s="4" r="A13" t="s">
        <v>503</v>
      </c>
      <c s="4" r="B13" t="s">
        <v>524</v>
      </c>
    </row>
    <row r="14" spans="1:3">
      <c s="4" r="A14" t="s">
        <v>516</v>
      </c>
      <c s="8" r="B14" t="n">
        <v>3.51</v>
      </c>
    </row>
    <row r="15" spans="1:3">
      <c s="4" r="A15" t="s">
        <v>520</v>
      </c>
      <c s="6" r="B15" t="n">
        <v>509000</v>
      </c>
    </row>
    <row r="16" spans="1:3">
      <c s="4" r="A16" t="s">
        <v>521</v>
      </c>
      <c s="8" r="B16" t="n">
        <v>3.5</v>
      </c>
    </row>
    <row r="17" spans="1:3">
      <c s="4" r="A17" t="s">
        <v>525</v>
      </c>
    </row>
    <row r="18" spans="1:3">
      <c s="3" r="A18" t="s">
        <v>236</v>
      </c>
    </row>
    <row r="19" spans="1:3">
      <c s="4" r="A19" t="s">
        <v>526</v>
      </c>
      <c s="6" r="B19" t="n">
        <v>5</v>
      </c>
    </row>
    <row r="20" spans="1:3">
      <c s="4" r="A20" t="s">
        <v>523</v>
      </c>
      <c s="8" r="B20" t="n">
        <v>6.99</v>
      </c>
    </row>
    <row r="21" spans="1:3">
      <c s="4" r="A21" t="s">
        <v>519</v>
      </c>
      <c s="6" r="B21" t="n">
        <v>480000</v>
      </c>
    </row>
    <row r="22" spans="1:3">
      <c s="4" r="A22" t="s">
        <v>503</v>
      </c>
      <c s="4" r="B22" t="s">
        <v>527</v>
      </c>
    </row>
    <row r="23" spans="1:3">
      <c s="4" r="A23" t="s">
        <v>516</v>
      </c>
      <c s="8" r="B23" t="n">
        <v>6.46</v>
      </c>
    </row>
    <row r="24" spans="1:3">
      <c s="4" r="A24" t="s">
        <v>520</v>
      </c>
      <c s="6" r="B24" t="n">
        <v>345000</v>
      </c>
    </row>
    <row r="25" spans="1:3">
      <c s="4" r="A25" t="s">
        <v>521</v>
      </c>
      <c s="8" r="B25" t="n">
        <v>6.53</v>
      </c>
    </row>
    <row r="26" spans="1:3">
      <c s="4" r="A26" t="s">
        <v>528</v>
      </c>
    </row>
    <row r="27" spans="1:3">
      <c s="3" r="A27" t="s">
        <v>236</v>
      </c>
    </row>
    <row r="28" spans="1:3">
      <c s="4" r="A28" t="s">
        <v>526</v>
      </c>
      <c s="6" r="B28" t="n">
        <v>7</v>
      </c>
    </row>
    <row r="29" spans="1:3">
      <c s="4" r="A29" t="s">
        <v>523</v>
      </c>
      <c s="8" r="B29" t="n">
        <v>10.99</v>
      </c>
    </row>
    <row r="30" spans="1:3">
      <c s="4" r="A30" t="s">
        <v>519</v>
      </c>
      <c s="6" r="B30" t="n">
        <v>910000</v>
      </c>
    </row>
    <row r="31" spans="1:3">
      <c s="4" r="A31" t="s">
        <v>503</v>
      </c>
      <c s="4" r="B31" t="s">
        <v>529</v>
      </c>
    </row>
    <row r="32" spans="1:3">
      <c s="4" r="A32" t="s">
        <v>516</v>
      </c>
      <c s="8" r="B32" t="n">
        <v>9.94</v>
      </c>
    </row>
    <row r="33" spans="1:3">
      <c s="4" r="A33" t="s">
        <v>520</v>
      </c>
      <c s="6" r="B33" t="n">
        <v>127450</v>
      </c>
    </row>
    <row r="34" spans="1:3">
      <c s="4" r="A34" t="s">
        <v>521</v>
      </c>
      <c s="8" r="B34" t="n">
        <v>9.27</v>
      </c>
    </row>
    <row r="35" spans="1:3">
      <c s="4" r="A35" t="s">
        <v>530</v>
      </c>
    </row>
    <row r="36" spans="1:3">
      <c s="3" r="A36" t="s">
        <v>236</v>
      </c>
    </row>
    <row r="37" spans="1:3">
      <c s="4" r="A37" t="s">
        <v>526</v>
      </c>
      <c s="6" r="B37" t="n">
        <v>11</v>
      </c>
    </row>
    <row r="38" spans="1:3">
      <c s="4" r="A38" t="s">
        <v>523</v>
      </c>
      <c s="8" r="B38" t="n">
        <v>13.46</v>
      </c>
    </row>
    <row r="39" spans="1:3">
      <c s="4" r="A39" t="s">
        <v>519</v>
      </c>
      <c s="6" r="B39" t="n">
        <v>2802000</v>
      </c>
    </row>
    <row r="40" spans="1:3">
      <c s="4" r="A40" t="s">
        <v>503</v>
      </c>
      <c s="4" r="B40" t="s">
        <v>531</v>
      </c>
    </row>
    <row r="41" spans="1:3">
      <c s="4" r="A41" t="s">
        <v>516</v>
      </c>
      <c s="8" r="B41" t="n">
        <v>11.62</v>
      </c>
    </row>
    <row r="42" spans="1:3">
      <c s="4" r="A42" t="s">
        <v>520</v>
      </c>
      <c s="6" r="B42" t="n">
        <v>410000</v>
      </c>
    </row>
    <row r="43" spans="1:3">
      <c s="4" r="A43" t="s">
        <v>521</v>
      </c>
      <c s="8" r="B43" t="n">
        <v>11.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32</v>
      </c>
      <c s="2" r="B1" t="s">
        <v>1</v>
      </c>
    </row>
    <row r="2" spans="1:2">
      <c s="2" r="B2" t="s">
        <v>533</v>
      </c>
    </row>
    <row r="3" spans="1:2">
      <c s="3" r="A3" t="s">
        <v>534</v>
      </c>
    </row>
    <row r="4" spans="1:2">
      <c s="4" r="A4" t="s">
        <v>535</v>
      </c>
      <c s="6" r="B4" t="n">
        <v>632500</v>
      </c>
    </row>
    <row r="5" spans="1:2">
      <c s="4" r="A5" t="s">
        <v>536</v>
      </c>
      <c s="6" r="B5" t="n">
        <v>213500</v>
      </c>
    </row>
    <row r="6" spans="1:2">
      <c s="4" r="A6" t="s">
        <v>537</v>
      </c>
      <c s="6" r="B6" t="n">
        <v>-33666</v>
      </c>
    </row>
    <row r="7" spans="1:2">
      <c s="4" r="A7" t="s">
        <v>538</v>
      </c>
      <c s="6" r="B7" t="n">
        <v>0</v>
      </c>
    </row>
    <row r="8" spans="1:2">
      <c s="4" r="A8" t="s">
        <v>539</v>
      </c>
      <c s="6" r="B8" t="n">
        <v>812334</v>
      </c>
    </row>
    <row r="9" spans="1:2">
      <c s="3" r="A9" t="s">
        <v>540</v>
      </c>
    </row>
    <row r="10" spans="1:2">
      <c s="4" r="A10" t="s">
        <v>541</v>
      </c>
      <c s="8" r="B10" t="n">
        <v>10.93</v>
      </c>
    </row>
    <row r="11" spans="1:2">
      <c s="4" r="A11" t="s">
        <v>542</v>
      </c>
      <c s="10" r="B11" t="n">
        <v>11.05</v>
      </c>
    </row>
    <row r="12" spans="1:2">
      <c s="4" r="A12" t="s">
        <v>543</v>
      </c>
      <c s="10" r="B12" t="n">
        <v>10.72</v>
      </c>
    </row>
    <row r="13" spans="1:2">
      <c s="4" r="A13" t="s">
        <v>544</v>
      </c>
      <c s="6" r="B13" t="n">
        <v>0</v>
      </c>
    </row>
    <row r="14" spans="1:2">
      <c s="4" r="A14" t="s">
        <v>545</v>
      </c>
      <c s="8" r="B14" t="n">
        <v>10.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546</v>
      </c>
      <c s="2" r="B1" t="s">
        <v>1</v>
      </c>
    </row>
    <row r="2" spans="1:3">
      <c s="2" r="B2" t="s">
        <v>2</v>
      </c>
      <c s="2" r="C2" t="s">
        <v>72</v>
      </c>
    </row>
    <row r="3" spans="1:3">
      <c s="3" r="A3" t="s">
        <v>166</v>
      </c>
    </row>
    <row r="4" spans="1:3">
      <c s="4" r="A4" t="s">
        <v>547</v>
      </c>
      <c s="4" r="B4" t="s">
        <v>548</v>
      </c>
      <c s="4" r="C4" t="s">
        <v>5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29"/>
    <col customWidth="1" max="3" min="3" width="21"/>
  </cols>
  <sheetData>
    <row r="1" spans="1:3">
      <c s="1" r="A1" t="s">
        <v>550</v>
      </c>
      <c s="2" r="B1" t="s">
        <v>1</v>
      </c>
    </row>
    <row r="2" spans="1:3">
      <c s="2" r="B2" t="s">
        <v>551</v>
      </c>
      <c s="2" r="C2" t="s">
        <v>280</v>
      </c>
    </row>
    <row r="3" spans="1:3">
      <c s="3" r="A3" t="s">
        <v>552</v>
      </c>
    </row>
    <row r="4" spans="1:3">
      <c s="4" r="A4" t="s">
        <v>553</v>
      </c>
      <c s="6" r="B4" t="n">
        <v>3</v>
      </c>
    </row>
    <row r="5" spans="1:3">
      <c s="4" r="A5" t="s">
        <v>554</v>
      </c>
    </row>
    <row r="6" spans="1:3">
      <c s="3" r="A6" t="s">
        <v>552</v>
      </c>
    </row>
    <row r="7" spans="1:3">
      <c s="4" r="A7" t="s">
        <v>555</v>
      </c>
      <c s="7" r="B7" t="n">
        <v>45000</v>
      </c>
      <c s="7" r="C7" t="n">
        <v>45000</v>
      </c>
    </row>
    <row r="8" spans="1:3">
      <c s="4" r="A8" t="s">
        <v>556</v>
      </c>
    </row>
    <row r="9" spans="1:3">
      <c s="3" r="A9" t="s">
        <v>552</v>
      </c>
    </row>
    <row r="10" spans="1:3">
      <c s="4" r="A10" t="s">
        <v>557</v>
      </c>
      <c s="6" r="B10" t="n">
        <v>54000</v>
      </c>
      <c s="7" r="C10" t="n">
        <v>53000</v>
      </c>
    </row>
    <row r="11" spans="1:3">
      <c s="4" r="A11" t="s">
        <v>558</v>
      </c>
    </row>
    <row r="12" spans="1:3">
      <c s="3" r="A12" t="s">
        <v>552</v>
      </c>
    </row>
    <row r="13" spans="1:3">
      <c s="4" r="A13" t="s">
        <v>559</v>
      </c>
      <c s="7" r="B13"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33"/>
    <col customWidth="1" max="5" min="5" width="21"/>
    <col customWidth="1" max="6" min="6" width="26"/>
  </cols>
  <sheetData>
    <row r="1" spans="1:6">
      <c s="1" r="A1" t="s">
        <v>560</v>
      </c>
      <c s="2" r="B1" t="s">
        <v>442</v>
      </c>
      <c s="2" r="D1" t="s">
        <v>1</v>
      </c>
      <c s="2" r="F1" t="s">
        <v>488</v>
      </c>
    </row>
    <row r="2" spans="1:6">
      <c s="2" r="B2" t="s">
        <v>561</v>
      </c>
      <c s="2" r="C2" t="s">
        <v>562</v>
      </c>
      <c s="2" r="D2" t="s">
        <v>563</v>
      </c>
      <c s="2" r="E2" t="s">
        <v>280</v>
      </c>
      <c s="2" r="F2" t="s">
        <v>564</v>
      </c>
    </row>
    <row r="3" spans="1:6">
      <c s="3" r="A3" t="s">
        <v>565</v>
      </c>
    </row>
    <row r="4" spans="1:6">
      <c s="4" r="A4" t="s">
        <v>80</v>
      </c>
      <c s="7" r="D4" t="n">
        <v>1518</v>
      </c>
      <c s="7" r="E4" t="n">
        <v>0</v>
      </c>
    </row>
    <row r="5" spans="1:6">
      <c s="4" r="A5" t="s">
        <v>566</v>
      </c>
      <c s="6" r="D5" t="n">
        <v>3</v>
      </c>
      <c s="6" r="F5" t="n">
        <v>2</v>
      </c>
    </row>
    <row r="6" spans="1:6">
      <c s="4" r="A6" t="s">
        <v>450</v>
      </c>
    </row>
    <row r="7" spans="1:6">
      <c s="3" r="A7" t="s">
        <v>565</v>
      </c>
    </row>
    <row r="8" spans="1:6">
      <c s="4" r="A8" t="s">
        <v>80</v>
      </c>
      <c s="7" r="B8" t="n">
        <v>1000</v>
      </c>
    </row>
    <row r="9" spans="1:6">
      <c s="4" r="A9" t="s">
        <v>567</v>
      </c>
    </row>
    <row r="10" spans="1:6">
      <c s="3" r="A10" t="s">
        <v>565</v>
      </c>
    </row>
    <row r="11" spans="1:6">
      <c s="4" r="A11" t="s">
        <v>568</v>
      </c>
      <c s="7" r="C11" t="n">
        <v>3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r="1" spans="1:2">
      <c s="1" r="A1" t="s">
        <v>569</v>
      </c>
      <c s="2" r="B1" t="s">
        <v>570</v>
      </c>
    </row>
    <row r="2" spans="1:2">
      <c s="3" r="A2" t="s">
        <v>172</v>
      </c>
    </row>
    <row r="3" spans="1:2">
      <c s="4" r="A3" t="s">
        <v>571</v>
      </c>
      <c s="6" r="B3" t="n">
        <v>1651</v>
      </c>
    </row>
    <row r="4" spans="1:2">
      <c s="6" r="A4" t="n">
        <v>2017</v>
      </c>
      <c s="6" r="B4" t="n">
        <v>4072</v>
      </c>
    </row>
    <row r="5" spans="1:2">
      <c s="6" r="A5" t="n">
        <v>2018</v>
      </c>
      <c s="6" r="B5" t="n">
        <v>4072</v>
      </c>
    </row>
    <row r="6" spans="1:2">
      <c s="6" r="A6" t="n">
        <v>2019</v>
      </c>
      <c s="6" r="B6" t="n">
        <v>4072</v>
      </c>
    </row>
    <row r="7" spans="1:2">
      <c s="6" r="A7" t="n">
        <v>2020</v>
      </c>
      <c s="6" r="B7" t="n">
        <v>4072</v>
      </c>
    </row>
    <row r="8" spans="1:2">
      <c s="4" r="A8" t="s">
        <v>572</v>
      </c>
      <c s="6" r="B8" t="n">
        <v>1855</v>
      </c>
    </row>
    <row r="9" spans="1:2">
      <c s="4" r="A9" t="s">
        <v>573</v>
      </c>
      <c s="6" r="B9" t="n">
        <v>197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4</v>
      </c>
      <c s="2" r="B1" t="s">
        <v>1</v>
      </c>
    </row>
    <row r="2" spans="1:3">
      <c s="2" r="B2" t="s">
        <v>2</v>
      </c>
      <c s="2" r="C2" t="s">
        <v>72</v>
      </c>
    </row>
    <row r="3" spans="1:3">
      <c s="3" r="A3" t="s">
        <v>575</v>
      </c>
    </row>
    <row r="4" spans="1:3">
      <c s="4" r="A4" t="s">
        <v>576</v>
      </c>
      <c s="7" r="B4" t="n">
        <v>514</v>
      </c>
      <c s="7" r="C4" t="n">
        <v>321</v>
      </c>
    </row>
    <row r="5" spans="1:3">
      <c s="4" r="A5" t="s">
        <v>577</v>
      </c>
      <c s="6" r="B5" t="n">
        <v>-150</v>
      </c>
      <c s="6" r="C5" t="n">
        <v>110</v>
      </c>
    </row>
    <row r="6" spans="1:3">
      <c s="3" r="A6" t="s">
        <v>578</v>
      </c>
    </row>
    <row r="7" spans="1:3">
      <c s="4" r="A7" t="s">
        <v>579</v>
      </c>
      <c s="7" r="B7" t="n">
        <v>41746</v>
      </c>
      <c s="7" r="C7" t="n">
        <v>69511</v>
      </c>
    </row>
    <row r="8" spans="1:3">
      <c s="4" r="A8" t="s">
        <v>580</v>
      </c>
      <c s="6" r="B8" t="n">
        <v>49840</v>
      </c>
      <c s="6" r="C8" t="n">
        <v>0</v>
      </c>
    </row>
    <row r="9" spans="1:3">
      <c s="4" r="A9" t="s">
        <v>581</v>
      </c>
      <c s="7" r="B9" t="n">
        <v>459</v>
      </c>
      <c s="7" r="C9" t="n">
        <v>2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582</v>
      </c>
      <c s="2" r="B1" t="s">
        <v>583</v>
      </c>
      <c s="2" r="C1" t="s">
        <v>2</v>
      </c>
      <c s="2" r="D1" t="s">
        <v>23</v>
      </c>
    </row>
    <row r="2" spans="1:4">
      <c s="3" r="A2" t="s">
        <v>584</v>
      </c>
    </row>
    <row r="3" spans="1:4">
      <c s="4" r="A3" t="s">
        <v>68</v>
      </c>
      <c s="6" r="C3" t="n">
        <v>200000000</v>
      </c>
      <c s="6" r="D3" t="n">
        <v>200000000</v>
      </c>
    </row>
    <row r="4" spans="1:4">
      <c s="4" r="A4" t="s">
        <v>450</v>
      </c>
    </row>
    <row r="5" spans="1:4">
      <c s="3" r="A5" t="s">
        <v>584</v>
      </c>
    </row>
    <row r="6" spans="1:4">
      <c s="4" r="A6" t="s">
        <v>68</v>
      </c>
      <c s="6" r="B6" t="n">
        <v>300000000</v>
      </c>
    </row>
    <row r="7" spans="1:4">
      <c s="4" r="A7" t="s">
        <v>585</v>
      </c>
    </row>
    <row r="8" spans="1:4">
      <c s="3" r="A8" t="s">
        <v>584</v>
      </c>
    </row>
    <row r="9" spans="1:4">
      <c s="4" r="A9" t="s">
        <v>586</v>
      </c>
      <c s="6" r="B9" t="n">
        <v>4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BALANCE SHEETS</vt:lpstr>
      <vt:lpstr>CONDENSED BALANCE SHEETS (Paren</vt:lpstr>
      <vt:lpstr>CONDENSED STATEMENTS OF OPERATI</vt:lpstr>
      <vt:lpstr>CONDENSED STATEMENTS OF CASH FL</vt:lpstr>
      <vt:lpstr>Organization and Summary of Sig</vt:lpstr>
      <vt:lpstr>Property and Equipment</vt:lpstr>
      <vt:lpstr>Acquisitions</vt:lpstr>
      <vt:lpstr>Depletion, depreciation, accret</vt:lpstr>
      <vt:lpstr>Asset Retirement Obligations</vt:lpstr>
      <vt:lpstr>Revolving Credit Facility</vt:lpstr>
      <vt:lpstr>Commodity Derivative Instrument</vt:lpstr>
      <vt:lpstr>Fair Value Measurements</vt:lpstr>
      <vt:lpstr>Interest Expense</vt:lpstr>
      <vt:lpstr>Shareholders' Equity</vt:lpstr>
      <vt:lpstr>Earnings per Share</vt:lpstr>
      <vt:lpstr>Stock-Based Compensation</vt:lpstr>
      <vt:lpstr>Income Taxes</vt:lpstr>
      <vt:lpstr>Related Party Transactions</vt:lpstr>
      <vt:lpstr>Other Commitments and Contingen</vt:lpstr>
      <vt:lpstr>Supplemental Schedule of Inform</vt:lpstr>
      <vt:lpstr>Subsequent Events</vt:lpstr>
      <vt:lpstr>Organization and Summary of S23</vt:lpstr>
      <vt:lpstr>Organization and Summary of S24</vt:lpstr>
      <vt:lpstr>Property and Equipment (Tables)</vt:lpstr>
      <vt:lpstr>Acquisitions (Tables)</vt:lpstr>
      <vt:lpstr>Depletion, depreciation, accr27</vt:lpstr>
      <vt:lpstr>Asset Retirement Obligations (T</vt:lpstr>
      <vt:lpstr>Commodity Derivative Instrume29</vt:lpstr>
      <vt:lpstr>Fair Value Measurements (Tables</vt:lpstr>
      <vt:lpstr>Interest Expense (Tables)</vt:lpstr>
      <vt:lpstr>Shareholders' Equity (Tables)</vt:lpstr>
      <vt:lpstr>Earnings per Share (Tables)</vt:lpstr>
      <vt:lpstr>Stock-Based Compensation (Table</vt:lpstr>
      <vt:lpstr>Related Party Transactions (Tab</vt:lpstr>
      <vt:lpstr>Other Commitments and Conting36</vt:lpstr>
      <vt:lpstr>Supplemental Schedule of Info37</vt:lpstr>
      <vt:lpstr>Organization and Summary of S38</vt:lpstr>
      <vt:lpstr>Property and Equipment (Narrati</vt:lpstr>
      <vt:lpstr>Property and Equipment (Schedul</vt:lpstr>
      <vt:lpstr>Property and Equipment (Sched41</vt:lpstr>
      <vt:lpstr>Acquisitions (Narrative) (Detai</vt:lpstr>
      <vt:lpstr>Acquisitions (Schedule of Fair </vt:lpstr>
      <vt:lpstr>Acquisitions (Schedule of Pro F</vt:lpstr>
      <vt:lpstr>Depletion, depreciation, accr45</vt:lpstr>
      <vt:lpstr>Asset Retirement Obligations (S</vt:lpstr>
      <vt:lpstr>Revolving Credit Facility (Deta</vt:lpstr>
      <vt:lpstr>Commodity Derivative Instrume48</vt:lpstr>
      <vt:lpstr>Commodity Derivative Instrume49</vt:lpstr>
      <vt:lpstr>Commodity Derivative Instrume50</vt:lpstr>
      <vt:lpstr>Commodity Derivative Instrume51</vt:lpstr>
      <vt:lpstr>Fair Value Measurements (Detail</vt:lpstr>
      <vt:lpstr>Interest Expense (Details)</vt:lpstr>
      <vt:lpstr>Shareholders' Equity (Common St</vt:lpstr>
      <vt:lpstr>Earnings per Share (Details)</vt:lpstr>
      <vt:lpstr>Stock-Based Compensation (Narra</vt:lpstr>
      <vt:lpstr>Stock-Based Compensation (Stock</vt:lpstr>
      <vt:lpstr>Stock-Based Compensation (Non-Q</vt:lpstr>
      <vt:lpstr>Stock-Based Compensation (Sto59</vt:lpstr>
      <vt:lpstr>Stock-Based Compensation (Sto60</vt:lpstr>
      <vt:lpstr>Stock-Based Compensation (Issue</vt:lpstr>
      <vt:lpstr>Stock-Based Compensation (Restr</vt:lpstr>
      <vt:lpstr>Income Taxes (Narrative) (Detai</vt:lpstr>
      <vt:lpstr>Related Party Transactions (Det</vt:lpstr>
      <vt:lpstr>Other Commitments and Conting65</vt:lpstr>
      <vt:lpstr>Other Commitments and Conting66</vt:lpstr>
      <vt:lpstr>Supplemental Schedule of Info6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9:21:06Z</dcterms:created>
  <dcterms:modified xmlns:dcterms="http://purl.org/dc/terms/" xmlns:xsi="http://www.w3.org/2001/XMLSchema-instance" xsi:type="dcterms:W3CDTF">2016-01-07T19:21:06Z</dcterms:modified>
  <dc:title xmlns:dc="http://purl.org/dc/elements/1.1/">Untitled</dc:title>
  <dc:description xmlns:dc="http://purl.org/dc/elements/1.1/"/>
  <dc:subject xmlns:dc="http://purl.org/dc/elements/1.1/"/>
  <cp:keywords/>
  <cp:category/>
</cp:coreProperties>
</file>